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ENSED CONSOLIDATED STATEMEN" sheetId="5" r:id="rId5"/>
    <s:sheet name="(1) Description of Business" sheetId="6" r:id="rId6"/>
    <s:sheet name="(2) Basis of Presentation" sheetId="7" r:id="rId7"/>
    <s:sheet name="(3) Financial Condition, Going " sheetId="8" r:id="rId8"/>
    <s:sheet name="(4) Stockholders' Equity" sheetId="9" r:id="rId9"/>
    <s:sheet name="(5) Subsequent Events" sheetId="10" r:id="rId10"/>
    <s:sheet name="(6) Fair Value Measurement" sheetId="11" r:id="rId11"/>
    <s:sheet name="(2) Basis of Presentation (Poli" sheetId="12" r:id="rId12"/>
    <s:sheet name="(2) Basis of Presentation (Tabl" sheetId="13" r:id="rId13"/>
    <s:sheet name="(4) Stockholders' Equity (Table" sheetId="14" r:id="rId14"/>
    <s:sheet name="(6) Fair Value Measurement (Tab" sheetId="15" r:id="rId15"/>
    <s:sheet name="(2) Basis of Presentation (Deta" sheetId="16" r:id="rId16"/>
    <s:sheet name="(2) Basis of Presentation (De17" sheetId="17" r:id="rId17"/>
    <s:sheet name="(2) Basis of Presentation (De18" sheetId="18" r:id="rId18"/>
    <s:sheet name="(2) Basis of Presentation (De19" sheetId="19" r:id="rId19"/>
    <s:sheet name="(2) Basis of Presentation (De20" sheetId="20" r:id="rId20"/>
    <s:sheet name="(2) Basis of Presentation (De21" sheetId="21" r:id="rId21"/>
    <s:sheet name="(2) Basis of Presentation (De22" sheetId="22" r:id="rId22"/>
    <s:sheet name="(3) Financial Condition, Goin23" sheetId="23" r:id="rId23"/>
    <s:sheet name="(4) Stockholders' Equity (Detai" sheetId="24" r:id="rId24"/>
    <s:sheet name="(4) Stockholders' Equity (Det25" sheetId="25" r:id="rId25"/>
    <s:sheet name="(6) Fair Value Measurement (Det" sheetId="26" r:id="rId26"/>
    <s:sheet name="(6) Fair Value Measurement (D27" sheetId="27" r:id="rId27"/>
    <s:sheet name="(6) Fair Value Measurement (D28" sheetId="28" r:id="rId28"/>
  </s:sheets>
  <s:definedNames/>
  <s:calcPr calcId="124519" calcMode="auto" fullCalcOnLoad="1"/>
</s:workbook>
</file>

<file path=xl/sharedStrings.xml><?xml version="1.0" encoding="utf-8"?>
<sst xmlns="http://schemas.openxmlformats.org/spreadsheetml/2006/main" uniqueCount="332">
  <si>
    <t>Document and Entity Information - shares</t>
  </si>
  <si>
    <t>3 Months Ended</t>
  </si>
  <si>
    <t>Mar. 31, 2015</t>
  </si>
  <si>
    <t>Aug. 05, 2015</t>
  </si>
  <si>
    <t>Document And Entity Information</t>
  </si>
  <si>
    <t>Entity Registrant Name</t>
  </si>
  <si>
    <t>Applied Visual Sciences,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4</t>
  </si>
  <si>
    <t>Current Assets</t>
  </si>
  <si>
    <t>Cash</t>
  </si>
  <si>
    <t>Prepaid expenses</t>
  </si>
  <si>
    <t>Total current assets</t>
  </si>
  <si>
    <t>Fixed Assets, net</t>
  </si>
  <si>
    <t>Other Assets</t>
  </si>
  <si>
    <t>Intangible assets, net</t>
  </si>
  <si>
    <t>Total assets</t>
  </si>
  <si>
    <t>Current Liabilities</t>
  </si>
  <si>
    <t>Accounts payable</t>
  </si>
  <si>
    <t>Accrued wages and related</t>
  </si>
  <si>
    <t>Other accrued liabilities</t>
  </si>
  <si>
    <t>Notes payable and advances, related parties</t>
  </si>
  <si>
    <t>Notes payable, net of discount</t>
  </si>
  <si>
    <t>Convertible debentures</t>
  </si>
  <si>
    <t>Derivative liabilities</t>
  </si>
  <si>
    <t>Total current liabilities</t>
  </si>
  <si>
    <t>Stockholders' (Deficit)</t>
  </si>
  <si>
    <t>Convertible preferred stock, $0.20 par value; authorized 1,000,000 shares Shares issued and outstanding at March 31, 2015 - none Shares issued and outstanding at December 31, 2014 - none</t>
  </si>
  <si>
    <t>Common stock, $0.001 par value; authorized 200,000,000 shares Shares issued and outstanding at March 31, 2015 - 104,728,612 Shares issued and outstanding at December 31, 2014 - 104,728,612</t>
  </si>
  <si>
    <t>Additional paid-in capital</t>
  </si>
  <si>
    <t>Accumulated comprehensive income</t>
  </si>
  <si>
    <t>Deficit accumulated</t>
  </si>
  <si>
    <t>Total stockholders' (deficit)</t>
  </si>
  <si>
    <t>Total liabilities and stockholders' (deficit)</t>
  </si>
  <si>
    <t>CONDENSED CONSOLIDATED BALANCE SHEETS (Unaudited)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AND COMPREHENSIVE INCOME (Unaudited) - USD ($)</t>
  </si>
  <si>
    <t>Mar. 31, 2014</t>
  </si>
  <si>
    <t>Condensed Consolidated Statements Of Operations And Comprehensive Income</t>
  </si>
  <si>
    <t>Net revenues</t>
  </si>
  <si>
    <t>Cost of sales</t>
  </si>
  <si>
    <t>Gross profit</t>
  </si>
  <si>
    <t>Selling, general and administrative expense</t>
  </si>
  <si>
    <t>Operating loss</t>
  </si>
  <si>
    <t>Other income (expense)</t>
  </si>
  <si>
    <t>Interest expense</t>
  </si>
  <si>
    <t>Debt discount amortization</t>
  </si>
  <si>
    <t>Reevaluation of derivative liabilities</t>
  </si>
  <si>
    <t>Net loss before income taxes</t>
  </si>
  <si>
    <t>Provision for income taxes</t>
  </si>
  <si>
    <t>Net loss</t>
  </si>
  <si>
    <t>Net loss per common share</t>
  </si>
  <si>
    <t>Basic</t>
  </si>
  <si>
    <t>Weighted average common shares outstanding</t>
  </si>
  <si>
    <t>Comprehensive income</t>
  </si>
  <si>
    <t>Comprehensive income - beginning of period</t>
  </si>
  <si>
    <t>Cumulative translation adjustments</t>
  </si>
  <si>
    <t>Comprehensive income - end of period</t>
  </si>
  <si>
    <t>CONSENSED CONSOLIDATED STATEMENTS OF CASH FLOWS (Unaudited) - USD ($)</t>
  </si>
  <si>
    <t>CASH FLOWS FROM OPERATING ACTIVITIES</t>
  </si>
  <si>
    <t>Adjustments to reconcile net loss to net cash used in operating activities:</t>
  </si>
  <si>
    <t>Depreciation and amortization</t>
  </si>
  <si>
    <t>Amortization of debt discounts</t>
  </si>
  <si>
    <t>Stock-based compensation expense</t>
  </si>
  <si>
    <t>Revaluation derivative instrument (income)</t>
  </si>
  <si>
    <t>Changes in operating assets and liabilities:</t>
  </si>
  <si>
    <t>Decrease in prepaid expenses</t>
  </si>
  <si>
    <t>Increase in accounts payable</t>
  </si>
  <si>
    <t>Increase in accrued wages and related</t>
  </si>
  <si>
    <t>Increase in other accrued liabilities</t>
  </si>
  <si>
    <t>Net cash flows used in operating activities</t>
  </si>
  <si>
    <t>CASH FLOWS FROM INVESTING ACTIVITIES</t>
  </si>
  <si>
    <t>Purchase of equipment</t>
  </si>
  <si>
    <t>Net cash used in investing activities</t>
  </si>
  <si>
    <t>CASH FLOWS FROM FINANCING ACTIVITIES</t>
  </si>
  <si>
    <t>Net cash flows provided by financing activities</t>
  </si>
  <si>
    <t>Net increase in cash</t>
  </si>
  <si>
    <t>Cash at beginning of the period</t>
  </si>
  <si>
    <t>Cash at end of the period</t>
  </si>
  <si>
    <t>Cash items paid during the period:</t>
  </si>
  <si>
    <t>Income taxes</t>
  </si>
  <si>
    <t>Noncash items during the period:</t>
  </si>
  <si>
    <t>Conversion of accrued wages for exercise of employee stock options</t>
  </si>
  <si>
    <t>(1) Description of Business</t>
  </si>
  <si>
    <t>Notes to Financial Statements</t>
  </si>
  <si>
    <t>Overview Applied
Visual Sciences, Inc. was incorporated under the name Guardian Technologies International, Inc., in the Commonwealth of Virginia
in 1989 and reincorporated in State of Delaware in February 1996. We changed our name to Applied Visual Sciences, Inc., on July
9, 2010. The Company, previously an operating stage company, became a development stage company on April 1, 2012, the date of
inception as a development stage company for financial reporting. Applied Visual Sciences, Inc. and its subsidiaries are collectively
referred to herein as the Company, Applied Visual Sciences, Inc., Applied Visual, us,
we, or our. Applied
Visual Sciences is a software technology company that designs and develops computer-vision detection solutions based on image
processing science for delivery to its target markets, aviation/homeland security and healthcare. Our two product lines are offered
through our two operating subsidiaries as follows: Guardian Technologies International, Inc. for aviation/homeland security products,
Signature Mapping Medical Sciences, Inc., for healthcare, and Instasis Imaging, Inc., a wholly owned subsidiary of Signature Mapping
Medical Sciences, Inc., for the development, marketing, and sales of a suite of computer-vision applications for the automated
detection of breast cancer. We may engage in one or more acquisitions of businesses that are complementary, and may form wholly-owned
subsidiaries to operate within defined vertical markets products. The
Company utilizes imaging technologies and analytics to create integrated information management technology products and services
that address critical problems experienced by corporations and governmental agencies in healthcare and homeland security. Each
product and service can improve the quality and response time of decision-making, organizational productivity, and efficiency
within the enterprise. Our product suite integrates, streamlines, and distributes business and clinical information and images
across the enterprise. Our
Business Strategy Our
strategic vision is to position our core technology as the de facto standard for digital image analysis, knowledge extraction,
and detection. Our strategy is based upon the following principal objectives:
 Maintain
product development and sales/marketing focus on large, underserved, and rapidly growing
markets with a demonstrated need for intelligent computer-vision detection.
 Leverage
Applied Visual Sciences, Inc.s technology, experienced management team, research
and development infrastructure.
 Focus
our talents on solving highly challenging information problems associated with digital
imaging analysis.
 Establish
an international market presence through the development of a significant OEM/Reseller
network.
 Build
and maintain a strong balance sheet to ensure the availability of capital for product
development, acquisitions, and growth.
 Seek
to broaden our investment appeal to large institutions. To
achieve our strategic vision, we are aware of the need to exercise the financial and operational discipline necessary to achieve
the proper blend of resources, products and strategic partnerships. These efforts can accelerate our ability to develop, deploy
and service a broad range of intelligent computer-vision detection solutions directly to our target markets and indirectly through
OEM/value added reseller (VAR) partners. During 2014, we continued implementing changes across the spectrum of our
business. We conducted independent international clinical trials and scientific validation of our TBDx tuberculosis detection
technology. We
may engage in one or more acquisitions of businesses that are complementary, and may form wholly-owned subsidiaries to operate
within defined vertical markets. Our
Core Technology Our
core technology is an intelligent computer-vision detection (3i) engine that is capable of
extracting embedded knowledge from digital images, and has the capacity to analyze and detect image anomalies. The technology
is not limited by type of digital format. It can be deployed across divergent digital sources such as still images, x-ray images,
video and hyper-spectral imagery. To date, the technology has been tested in the area of threat detection for baggage scanning
at airports, for bomb squad applications and the detection of tuberculosis by analyzing digital images of stained sputum slides
captured through a photo microscopy system. Varying degrees of research and development have been conducted in the areas of detection
for cargo scanning, people scanning, military target acquisition in a hyper-spectral environment, satellite remote sensing ground
surveys and mammography CAD products and radiologists diagnostic imaging tools, and while product development in these
areas is ongoing, there can be no assurance that we will successfully develop product offerings in these areas. We
are currently focused on providing software technology solutions and services in two primary markets - aviation/homeland security
with PinPoint and healthcare technology with Signature Mapping solutions. However, as new or enhanced solutions
are developed, we expect to expand into other markets such as military and defense utilizing hyper-spectral technology, and imaging
diagnostics for the medical industry.</t>
  </si>
  <si>
    <t>(2) Basis of Presentation</t>
  </si>
  <si>
    <t>Organization, Consolidation and Presentation of Financial Statements [Abstract]</t>
  </si>
  <si>
    <t>Basis of Presentation The Company, previously an operating stage company,
became a development stage company on April 1, 2012.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 As noted herein, the Company has elected early adoption of ASU
2014-10 whereby the Company has removed all amounts and disclosures related to the development stage. The unaudited condensed consolidated financial
statements have been prepared by the Company pursuant to the rules and regulations of the Securities and Exchange Commission (SEC).
The accompanying unaudited condensed consolidated financial statements do not include complete footnotes and financial statement
presentations. As a result, these unaudited condensed consolidated financial statements should be read along with the audited consolidated
financial statements and notes thereto for the year ended December 31, 2014, included in our 2014 Annual Report on Form 10-K. In
our opinion, the unaudited condensed consolidated financial statements reflect all adjustments, including normal recurring adjustments,
necessary for a fair presentation of the financial position, results of operations and cash flows for those periods presented.
The preparation of financial statements in conformity with United States (U.S.) generally accepted accounting principles requires
management to make estimates and assumptions that affect reported assets, liabilities, revenues and expenses, as well as disclosure
of contingent assets and liabilities. Actual results could differ from those estimates and assumptions. Moreover, the results of
operations for the interim periods presented are not necessarily indicative of the results that may be expected for the entire
year. The Company maintains a website at www.appliedvs.com,
These unaudited condensed consolidated financial
statements have been prepared assuming that the Company will continue as a going concern and, accordingly, do not include any adjustments
that might result from the outcome of this uncertainty. Our independent registered public accounting firms reports on the
consolidated financial statements included in our annual report on Form 10-K for the year ended December 31, 2014, contains an
explanatory paragraph wherein it expressed an opinion that there is substantial doubt about our ability to continue as a going
concern. Accordingly, careful consideration of such opinion should be given in determining whether to continue or become our stockholder. Summary of Significant Accounting
Policies Development Stage Company The Company, previously an operating stage company,
became a development stage company on April 1, 2012.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 The Company has elected early adoption of ASU 2014-10 whereby the
Company has removed all amounts and disclosures related to the development stage. Principles of Consolidation The accompanying consolidated financial statements
include the accounts of the Company and its subsidiaries, Guardian Technologies International, Inc., Signature Mapping Medical
Sciences, Inc., Instasis Imaging, Inc., RJL Marketing Services, Guardian Healthcare Systems UK, Ltd., and Wise Systems Ltd., in
which it has the controlling interest. Subsidiaries acquired are consolidated from the date of acquisition. All significant intercompany
balances and transactions have been eliminated. Certain amounts in the consolidated financial statements of prior periods have
been reclassified to conform to current period presentation. Estimates The preparation of these consolidated financial
statements in conformity with U.S. generally accepted accounting principles requires management to make estimates and assumptions
that affect the amounts reported in the consolidated financial statements. Changes in these estimates and assumptions may have
a material impact on the consolidated financial statements. Certain estimates and assumptions are particularly sensitive to change
in the near term, and include estimates of net realizable value for long-lived and intangible assets, the valuation allowance for
deferred tax assets and the assumptions used for measuring stock-based payments and derivative liabilities. The Company reviews the terms of convertible
debt and equity securities for indications requiring bifurcation, and separate accounting, for the derivative liability feature.
Under guidelines of ASC 815-40, Accounting for Derivative Financial Instruments Indexed to, and Potentially Settled in,
a Companys Own Stock, public companies that are required, or that could be required, to deliver shares of common
stock as part of a physical settlement or a net-share settlement, under a freestanding financial instrument, are required to initially
measure the contract at fair value (or allocate on a fair value basis if issued as part of a debt financing), and report the value
in permanent equity. However, in certain circumstances (e.g. the company could not ascertain whether sufficient authorized shares
exist to settle the contract), permanent equity classification should be reassessed. The classification of the contract as permanent
equity should be reassessed at each balance sheet date and, if necessary, reclassified as a liability on the date of the event
causing the reclassification. If a reclassification occurs from permanent equity to a liability, the fair value of the financial
instrument should be removed from permanent equity as an adjustment to stockholders deficit. Any portion of the contract
that could be net-share settled as of the balance sheet date would remain classified in permanent equity. Subsequent to the initial
reclassification event, changes in fair value of the instrument are charged to expense until the conditions giving rise to the
reclassification are resolved. When a company has more than one contract subject to reclassification, it must determine a method
of reclassification that is systematic, rational, and consistently applied. The Company adopted a reclassification policy that
reclassifies contracts with the latest inception date first. To the extent that changes in fair value of equity instruments relates
to financings since November 8, 2006 (the date of first closing under the debenture financing with reset provisions that made the
number of potentially issuable shares indeterminable), the increase or decrease in the fair value of the warrants is charged or
credited to interest expense. To the extent the equity instruments relate to other transactions (e.g. consulting expense), the
increases or decreases are charged or credited based on the nature of the transaction. The number of additional shares potentially
issuable under the November 8, 2006, outstanding convertible debentures and related outstanding warrants and other subsequent warrants
issued was determinable as of the debentures final milestone reset date on May 20, 2008, and, therefore, the outstanding
fair value of the warrants issued to the debenture holders, other subsequent warrants issued through May 20, 2008, and the warrants
related beneficial conversion feature were reclassified as stockholders deficit in accordance with currently effective generally
accepted accounting principles. Reclassifications Certain reclassifications of previously reported
amounts have been made to conform to the current period presentation. These classifications had no effect on the previously reported
net loss. Segment Information ASC 280-10, Disclosures about Segments
of an Enterprise and Related Information,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what information to report is based on
the way management organizes the operating segments within the Company for making operating decisions and assessing financial performance.
The Companys chief operating decision-maker is considered to be the Companys chief executive officer (CEO).
The CEO reviews financial information presented on an entity level basis accompanied by disaggregated information about revenues
by product type and certain information about geographic regions for purposes of making operating decisions and assessing financial
performance. The entity level financial information is identical to the information presented in the accompanying consolidated
statements of operations. The Company has two groups of products and services
- Security (PinPoint) and Healthcare (Signature Mapping Medical Computer Aided Detection (Medical CAD)).
The Company has determined that as a result of no revenue generated for the three months ended March 31, 2015, and the same period
last year, we operate under one business unit in The Americas, and have pursued one product line, Healthcares Tuberculosis
Detection (TBDx) software in South Africa, India, Nigeria, and Peru. Stock-Based Compensation On January 1, 2006, the Company adopted the
provisions of ASC 718-10, which requires recognition of stock-based compensation expense for all share-based payments based on
fair value. Prior to January 1, 2006, the Company measured compensation expense for its employee stock based compensation plans
using the intrinsic value method. Under ASC 718-10, when the exercise price of the Companys employee stock options equals
the market price of the underlying stock on the date of grant, no compensation expense is recognized. The Company applied the disclosure
provisions of ASC 718-10 as if the fair value-based method had been applied in measuring compensation expense for those years.
ASC 718-10 required that the Company provide pro forma information regarding net earnings and net earnings per common share as
if compensation expense for its employee stock-based awards had been determined in accordance with the fair value method prescribed
therein. The Companys estimated forfeiture rates are based on its historical experience within separate groups of employees.
In accordance with ASC 718-10, the Company recognized total stock-based compensation expense for employees and non-employee members
of the Board of Directors for the three months ended March 31, 2015 and 2014, of $0, and $10,255, respectively. ASC 718-10, Share-Based Payment
defines fair value-based methods of accounting for stock options and other equity instruments. The Company has adopted the
method, which measures compensation costs based on the estimated fair value of the award and recognizes that cost over the service
period. ASC 505-50, Accounting for Equity Instruments That Are Issued to Other Than Employees for Acquiring, or in Conjunction
with Selling, Goods, or Services (ASC 505-50), establishes the measurement principles for transactions in
which equity instruments are issued in exchange for the receipt of goods or services. The Company has relied upon the guidance
provided under ASC 505-50 to determine the measurement date and the fair value re-measurement principles to be applied. Based on
these findings, the Company determined that the unamortized portion of the stock compensation should be re-measured on each interim
reporting date and proportionately amortized to stock-based compensation expense for the succeeding interim reporting period until
goods are received or services are performed. The Company recognizes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otal stock-based compensation expense
for consultants during the three months ended March 31, 2015, and 2014 was $0, and $0, respectively. The Black-Scholes option valuation model was
developed for use in estimating the fair value of traded options, which have no vesting restrictions and are not transferable.
The fair value of each option granted was estimated on the date of grant using the Black-Scholes Merton option pricing model (Black-Scholes
model) with the following weighted-average assumptions.
Black-Scholes Model Assumptions 2015 2014
Risk-free interest rate (1) 1.84% 2.48%
Expected volatility (2) 206.5% 184.8%
Dividend yield (3) 0.0% 0.0%
Expected life (4) 6.5 years 7.2 years
(1) The risk-free interest rate is based on US Treasury debt
securities with maturities similar to the expected term of the option.
(2) Expected volatility is based on historical volatility of
the Companys stock factoring in daily share price observations.
(3) No cash dividends have been declared on the Companys
common stock since the Companys inception, and the Company currently does not anticipate paying cash dividends over the
expected term of the option.
(4) 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 The Amended and Restated 2003 Stock Incentive
Plan The Board of Directors adopted the 2003 Stock
Incentive Plan on August 29, 2003, and terminated on August 29, 2013. Therefore, no shares of common stock are available for future
awards. The termination of the plan does not affect the outstanding options granted without the consent of the optionee. As of
March 31, 2015, the Company has reserved under the 2003 plan 22,056,992 shares to be issued upon exercise of outstanding options
granted to all employees, including its named executives. The Board of Directors amended and restated
the plan on December 2, 2003. The Amended and Restated 2003 Stock Incentive Plan (2003 Plan) was approved by the
shareholders on February 13, 2004, pursuant to which it grants stock-based compensation in the form of options, which could result
in the issuance of up to an aggregate of 30,000,000 shares of the Companys common stock. The aggregate number of shares
and the number of shares in an award (as well as the option price) may be adjusted if the outstanding shares of the Company are
increased, decreased or exchanged through merger or other stock transaction. The Plan provides for options which qualify as Incentive
Stock Options under Section 422 of the Internal Revenue Code of 1986, as well as the issuance of Non-Qualified Options, which do
not so qualify. Pursuant to the terms of the 2003 Plan, the Company, as determined by to
its executive officers, non-employee directors, or consultants of the Company and its subsidiaries at any time, and from time to
time. any
officer or other employee of the Company or its subsidiaries at any time, and from time to time, not be less than Factors considered in granting stock options
included: (i) the general policy during the past five, and in the foreseeable future, of not increasing base salaries of all employees,
(ii) the performance of employees, (iii) the employees increasing responsibilities in a dynamic, and shrinking organization,
and (iv) the accomplishments achieved by the Company during the prior year. The 2003 Plan has been the principal method for our
employees and executive officers to acquire equity interests in the Company. We believe that the annual aggregate value of these
awards should be set near competitive median levels for comparable companies. We may provide a greater portion of total compensation
to our executives and employees through stock options given the general policy of not increasing base salaries in the foreseeable
future. Our Compensation Committee administers the 2003 Plan based on the above factors, and considers managements recommendation
and discussions with the Committee. There were no stock options granted to employees during the three months ended March 31, 2015,
as well as no stock options granted to new employees during the same period as there were no new employees hired. Options granted under the Plan must be evidenced
by a stock option agreement in a form consistent with the provisions of the 2003 Plan. Each
option shall expire on the earliest of (a) ten (10) years from the date it is granted, (b) sixty (60) days after the optionee dies
or becomes disabled, (c) immediately upon the optionee's termination of employment or service or cessation of Board service, whichever
is applicable, or (d) such date as the Committee shall determine, as set forth in the relevant option agreement; provided, however,
that no ISO which is granted to an optionee who, at the time such option is granted, owns stock possessing more than ten (10) percent
of the total combined voting power of all classes of stock of the Company or any of its subsidiaries, shall be exercisable after
the expiration of five (5) years from the date such option is granted. To exercise an option, the 2003 Plan participant,
in accordance with the relevant option agreement, must provide the Company a written notice setting forth the number of options
being exercised and their underlying shares, and tender an amount equal to the total exercise value of the options being exercised.
The right to purchase shares is cumulative so that once the right to purchase any shares has vested; those shares or any portion
of those shares may be purchased at any time thereafter until the expiration or termination of the option. ISOs and NQSOs that
are not exercised in accordance with the terms and provisions of the stock option agreement, or as amended, will expire as to any
then unexercised portion. Stock options that expire, are cancelled, or forfeited will again become available for issuance under
the 2003 Plan as described below. The aggregate number of shares and the number of shares in an award (as well as the option price)
may be adjusted if the outstanding shares of the Company are increased, decreased or exchanged through merger or other stock transaction.
The shares issued by the Company under the 2003 Plan may be either treasury shares or authorized but unissued shares as the Companys
board of directors or the Compensation Committee may determine from time to time. Except as specifically provided in an option
agreement, options granted under the 2003 Plan may not be sold, pledged, transferred or assigned in any way, except by will or
by the laws of descent and distribution, and during the lifetime of a participant to whom the ISOs is granted, and the ISOs may
only be exercised by the participant. Stock Options Exercised under the 2003 Plan There were no stock options exercised during
the three months ending March 31, 2015. Summary of stock option activity under the
2003 Plan for the three months ended March 31, 2015 issued to employees, non-employee members of the Board of Directors and consultants
is as follows:
Fiscal Year and Activity Weighted- Average Exercise Price Number of Options
Outstanding December 31, 2014 $ 0.14 22,056,992
Fiscal 2015 activity
Granted - -
Exercised - -
Cancelled - -
Outstanding March 31, 2015 0.14 22,056,992
Reserved for future issuance at March 31, 2015 (the 2003 Plan expired on August 29, 2013) - The following table summarizes additional information
about the 2003 Plan stock options outstanding at March 31, 2015:
Issued and Outstanding Exercisable
Type of Option and Range of Exercise Prices Number of Options Weighted-Average Remaining Contractual Life (Yrs) Weighted-Average Exercise Price Number of Options Weighted-Average Price
Nonqualified Stock Options $0.30 (1) (4) 25,000 0.5 0.30 25,000 0.30
Incentive Stock Options $0.15 - $4.05 (2) (4) 649,300 2.6 0.98 649,300 0.98
Incentive Stock Options $0.15 - $0.30 (3) (4) 21,382,692 6.3 0.11 21,382,692 0.11
Total 22,056,992 6.2 $ 0.14 22,056,992 $ 0.13
(1) Issued to directors below fair value and during the period
of February 2004 to September 2005.
(2) Issued to consultants at fair value.
(3) Issued to directors and employees at fair value, or above
fair value for those individuals with greater than 10% beneficial ownership.
(4) The exercise price reflects the repricing of stock options
as approved by the Compensation Committee on April 24, 2010, and subsequent issuances at fair value on the date of grant. The 2009 Stock Compensation Plan On June 4, 2009, the Board of Directors adopted
the 2009 Stock Compensation Plan (2009 Plan) which provides for the grant or issuance of up to an aggregate of 20,000,000
shares of the Companys common stock pursuant to non-qualified stock options (NQSOs), restricted stock awards
(RSAs), restricted stock rights (RSRs), or common stock awards (Common Stock Awards)
(a NQSO, RSA, RSR or Common Stock Award, individually, an Award; collectively, Awards). Our Board of
Directors has delegated its authority to administer the 2009 Plan to the Compensation Committee. The exercise price of NQSOs may
not be less than 100% of the fair market value of the stock on the date of the option grant, and may only be exercised at such
times as may be specified by the Committee and provided for in an award agreement, but may not be exercised after ten years from
the date on which it was granted. RSAs and RSRs consist of a specified number of shares of the Companys Common Stock that
are, or may be, subject to restrictions on transfer, conditions of forfeiture, and any other terms and conditions for periods determined
by the Committee. Generally, unless the Committee determines otherwise, once the restricted stock vests, the shares of Common Stock
specified in the Award will be free of restriction, subject to any applicable lock up period. Prior to the termination of the restrictions,
under a RSA (but not a RSR), a participant may vote and receive dividends on the restricted stock unless the Committee determines
otherwise, but may not sell or otherwise transfer the shares. Common Stock Awards under the plan may be issued free of restriction
and may vest immediately; however, the Committee may impose vesting and other restrictions related to the grant of such common
stock Awards. Compensation expense for these Awards is recognized over the period they vest, although generally Common Stock Awards
vest immediately, while the RSAs, RSRs and NQSOs will have a vesting period. The purpose of the 2009 Plan is to foster our
success and the success of our subsidiaries and affiliates by providing incentives to employees, directors, officers and consultants
to promote our long-term financial success. The Plan complements our 2003 Amended and Restated Stock Incentive Plan (the 2003
Plan) and provides greater flexibility to us in that it permits us to compensate and award employees, directors, officers
and consultants through the issuance of certain options, RSAs, RSRs, and stock awards in addition, or as an alternative, to the
incentive and non-qualified stock options that may be awarded under the 2003 Plan. The 2009 Plan terminates on June 4, 2019, and
no award may be made after that date, however, awards made before that date may extend beyond that date. If an award under the
2009 Plan is cancelled, expires, forfeited, settled in cash or otherwise terminates without being exercised in full, the shares
of common stock not acquired pursuant to the award will again become available for issuance under the 2009 Plan. The Board may
amend, terminate, or modify the 2009 Plan at any time, without shareholder approval, unless required by the Internal Revenue Code
of 1986, pursuant to Section 16 under the Securities Exchange Act of 1934, as amended, or by any national securities exchange or
system on which our common stock is then listed or reported, or by any regulatory body. Subject to the provisions of the 2009 Plan,
the Compensation Committee has the power to:
· Prescribe, amend, and rescind rules and regulations
relating to the 2009 Plan and to define terms not otherwise defined therein;
· Determine which persons are eligible to participate,
to which of such participants, if any, awards shall be granted, and the timing of any such awards;
· Grant awards to participants and determine
the terms and conditions thereof, including the number of shares subject to awards and the exercise or purchase price of such shares
and the circumstances under which awards become exercisable or vested or are forfeited or expire;
· Establish any performance goals or other
conditions applicable to the grant, issuance, exercisability, vesting and/or ability to retain any award;
· Prescribe and amend the terms of the agreements
or other communications evidencing awards made under the 2009 Plan (which need not be identical) and the terms or form of any document
or notice required to be delivered to us by participants under the 2009 Plan;
· Determine the appropriate adjustment, if
any, required as a result of any reorganization, reclassification, combination of shares, stock split, reverse stock split, spin-off
or dividend (other than regular, quarterly cash dividends), or other changes in the number or kind of outstanding shares or any
stock or other securities into which such shares shall have been exchanged;
· Interpret and construe the 2009 Plan, any
rules and regulations under the 2009 Plan and the terms and conditions of any award granted thereunder, and to make exceptions
to any such provisions in good faith and for the benefit of the Company; and
· Make all other determinations deemed necessary
or advisable for the administration of the 2009 Plan. Unless the Board expressly provides otherwise
prior to a change of control or in an award agreement, in the event of a change of control of the Company, all outstanding options
under the 2009 Plan vest and become exercisable on the date immediately before the change of control and all restrictions under
RSAs and RSRs shall lapse or be deemed satisfied on the date immediately prior to the change of control. A change of control is
deemed to have occurred upon the occurrence of one of the following events: (i) any person or group of persons becomes the beneficial
owner of shares of the Company to which 50% or more of the total number of votes for the election of directors may be cast; (ii)
as a result of a cash tender offer, exchange offer, merger or other business combination, sale of assets or contested election,
persons who were directors immediately prior to the event cease to constitute a majority of the board; (iii) stockholders approve
an agreement providing either that the Company will cease to be an independent publicly owned corporation or for sale or other
disposition of all or substantially all the assets of the Company; or (iv) a tender offer or exchange offer is made for shares
of our common stock (other than one made by us) and shares of common stock are acquired. The Compensation Committee determines all awards
to non-employee directors and such awards are not subject to managements discretion. From time to time, the committee will
set the amount and the type of award that will be granted to non-employee directors on a periodic, nondiscriminatory basis, including
pursuant to any plan adopted by the Compensation Committee or Board for the compensation of non-employee directors. The committee
may set additional awards to be granted to non-employee directors also on a periodic, nondiscriminatory basis based on one or more
of the following criteria: (i) service as the chair of a Board committee; (ii) service as chairman of the Board; (iii) the
number or type of Board committees on which a director serves; or (iv) the first selection or appointment of an individual
to the Board. Non-qualified stock options may be granted pursuant
to non-qualified stock option award agreements and certificates adopted by the Board, as amended by the Compensation Committee.
The Compensation Committee determines the terms of each stock option granted under the 2009 Plan, including the number of shares
covered by an option, exercise price and means of payment, the vesting and exercisability of the option, and restrictions on transfer
and the term. The exercise price of an option granted under the Plan may not be less than the fair market value on the date of
option grant and may only be exercised at such times as may be specified by the Committee and provided for in an award agreement.
The options expire on the earliest of ten years after the date of grant, 90 days after the death or disability of the recipient,
immediately upon termination of employment or service other than by death or disability, or such date as the Compensation Committee
determines. The Compensation Committee, in its sole discretion, may change by agreement the post-termination rights of a recipient,
including accelerating the date or dates on which the option becomes vested and is exercisable following termination of employment
or service, or extend the period. Options granted under the plan may be exercised by delivering cash, a cashless exercise, or by
delivering to us the proceeds of shares of our common stock issuable under an option. Compensation expense for non-qualified stock
options is recognized over the period they vest. An award of restricted stock consists of a specified
number of shares of our common stock that are, or may be, subject to restrictions, forfeiture conditions, and any other terms and
conditions for periods determined by the Committee. The Compensation Committee has discretion to determine the terms of any award
of restricted stock, including the number of shares subject to the award, and the minimum period over which the award may vest,
and the acceleration of any vesting in the event of death, disability or change of control. RSAs are not transferable or assignable
unless provided otherwise by the Compensation Committee with respect to certain specified family-related transfers. Unless the
Committee determines otherwise, once the restricted stock vests, the shares of common stock specified in the Award will be free
of restriction, subject to any applicable lock up period. Prior to the termination of the restrictions under a RSA, a participant
may vote and receive dividends on the restricted stock unless the Committee determines otherwise, but may not sell or otherwise
transfer the shares until such time as the restrictions of the award have been satisfied. Compensation expense for restricted stock
awards is recognized over the period they vest. An award of restricted stock rights entitles
a participant to receive a specified number of shares of our common stock that are, or may be, subject to restrictions, forfeiture
conditions, and any other terms and conditions for periods determined by the Committee. It may also include the right to dividend
equivalents if and as so determined by the committee. The Compensation Committee has discretion to determine the terms of any award
of restricted stock or RSRs, including the number of shares subject to the award, and the minimum period over which the award may
vest, and the acceleration of any vesting in the event of death, disability or change of control. RSRs are not transferable or
assignable unless provided otherwise by the Compensation Committee with respect to certain specified family-related transfers.
Unless the committee determines otherwise, once a RSR vests, the shares of common stock specified in the award will be issued to
the participant. A participant who has been awarded RSRs may not vote the shares of common stock subject to the rights until the
shares are issued. Until the vesting period applicable to a RSRs award expires and the shares are issued, the participant also
may not transfer or encumber any interest in the RSRs or in any related dividend equivalents. Compensation expense for restricted
stock rights is recognized over the period they vest. The Compensation Committee may also make sto</t>
  </si>
  <si>
    <t>(3) Financial Condition, Going Concern Uncertainties and Events of Default</t>
  </si>
  <si>
    <t>The
Company, previously an operating stage company, became a development stage company on April 1, 2012.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 During 2015, Applied
Visual Sciences revenue generating activities have not produced sufficient funds for profitable operations and we have
incurred operating losses since inception. In view of these matters, realization of certain of the assets in the accompanying
consolidated balance sheet is dependent upon continued operations, which in turn is dependent upon our ability to meet our financial
requirements, raise additional financing on acceptable terms, and the success of future operations. Our independent registered
public accounting firms report on the consolidated financial statements included herein, and in this Annual Report on Form
10-K for the year ended December 31, 2014, contains an explanatory paragraph wherein they expressed an opinion that there is substantial
doubt about our ability to continue as a going concern. Accordingly, careful consideration of such opinion should be given in
determining whether to continue or become our stockholder. In addition, the Company is currently evaluating the impact of ASU
No. 2014-15, Presentation of Financial StatementsGoing Concern, As
of March 31, 2015, the Company has outstanding trade and accrued payables of $1,825,110, other accrued liabilities of $260,849,
and accrued salaries and related expenses due to our employees and management of $8,953,894. Also, the Company has an outstanding
noninterest-bearing loan from its previous Chief Executive Officer of $80,500, and $807,500 short-term notes from a total of twenty
(20) investors. The
principal amount of our outstanding Series A Debentures of $1,688,205 became due on July 1, 2011, and such amount was not paid.
Therefore, the Company could be considered in default and may result in enforcement of the debenture holders rights and
remedies under the debentures and applicable law. We have been in discussions with the debenture holders to re-negotiate the terms
of the debentures, including the repayment or repurchase of the debentures and/or seek to extend their maturity date, although
we have not reached any agreement with the debenture holders with regard to any such repayment, repurchase or extension. Our ability
to repay or repurchase the debentures is contingent upon our ability to raise additional financing, of which there can be no assurance.
Also, as a condition to any such extension, debenture holders may seek to amend or modify certain other terms of the debentures.
When an event of default occurs under the debentures, the debenture holders may elect to require us to make immediate repayment
of the mandatory default amount, which equals the sum of (i) the greater of either (a) 120% of the outstanding principal amount
of the debentures, or (b) the outstanding principal amount unpaid divided by the conversion price on the date the mandatory default
amount is either (1) demanded or otherwise due or (2) paid in full, whichever has the lower conversion price, multiplied by the
variable weighted average price of the common stock on the date the mandatory default amount is either demanded or otherwise due,
whichever has the higher variable weighted average price, and (ii) all other amounts, costs, expenses, and liquidated damages
due under the debentures. In anticipation of such election by the debenture holders, due to the nonpayment of principal amount
on the due date of July 1, 2011, we measured the mandatory default at approximately $337,641 and subsequently on each balance
sheet date, which is reflected in the carrying value of the debentures and also recognized as interest expense. We remeasured
the mandatory default amount as of March 31, 2015 at approximately $337,641. As of the date of this report, the debenture holders
have not made an election requiring immediate repayment of the mandatory amount, although there can be no assurance they will
not do so. As
of March 31, 2015, we had a cash balance of $1,361. Subsequently and through the date of this report, Company sold to an accredited
investor an aggregate of 2,000,000 shares of common stock upon the exercise of 2,000,000 warrants for gross proceeds of $60,000.
Management believes these funds to be insufficient to fund our operations for the next twelve months absent any cash flow from
operations or funds from the sale of our equity or debt securities. Currently, will require an aggregate of approximately we are
spending or incurring (and accruing) expenses of approximately $150,000 per month on operations and the continued research and
development of our 3i technologies and products, including with regard to salaries and consulting fees. Management believes that
we will require an aggregate of approximately $1,800,000 to fund our operations for the next 12 months and to repay certain outstanding
trade payables and accrued expenses. This assumes that holders of our outstanding debentures convert such debt into shares of
our common stock or that we are able to extend the term of the debentures, of which there can be no assurance. In the event we
are unable to extend the term of the debentures beyond their new maturity date, the debenture holders do not convert such debt
or require payment of principal, partially convert such debt, or effect the buy-in provision related to the debentures, we shall
be required to raise additional financing. Also, this assumes that we are able to continue to defer the amounts due to our employees
for accrued and unpaid salaries and that we are able to continue to extend or defer payment of certain amounts due to our trade
creditors, of which there can be no assurance. The
Company has relied and continues to rely substantially upon equity and debt financing to fund its ongoing operations, including
the research and development conducted in connection with its products and conversion of accounts payable for stock. The proceeds
from our financings have been and continue to be insufficient to fund our operations, pay our trade payables, and repay our unconverted
debentures or accrued and unpaid wages to our employees. Therefore, the debentures holders, our employees, or trade creditors
may seek to enforce payment of amounts due to them, and our results of operations and financial condition could be materially
and adversely affected and we may be unable to continue our operations. Also, in the event we continue to be unable to pay our
employees, we may suffer further employee attrition. There can be no assurances that we will be successful in our efforts to raise
any additional financing, any bank borrowing, and research or grant funding. Moreover, in view of the current market price of
and limited trading volume in our stock, we may have limited or no access to the capital markets. Furthermore, under the terms
of our agreements with the debenture holders, we are subject to restrictions on our ability to engage in any transactions in our
securities in which the conversion, exercise or exchange rate or other price of such securities is below the current conversion
price or is based upon the trading price of our securities after initial issuance or otherwise subject to re-set. In view of the
foregoing, we may be required to curtail operations significantly, or obtain funds through entering into arrangements with collaborative
partners or others that may require us to relinquish rights to certain of our technologies or products. During
the three months ended March 31, 2015, our total stockholders deficit increased by $170,533 to $13,741,329, and our consolidated
net loss for the period was $170,533, compared to a net loss for the same period in 2014 of $176,896, or a decrease of $6,363
(3.6%). Notwithstanding the foregoing discussion of managements expectations regarding future cash flows, Applied Visual
Sciences insolvency continues to increase the uncertainties related to its continued existence. Both management and the
Board of Directors are carefully monitoring the Companys cash flows and financial position in consideration of these increasing
uncertainties and the needs of both creditors and stockholders.</t>
  </si>
  <si>
    <t>(4) Stockholders' Equity</t>
  </si>
  <si>
    <t>Common Stock Issued Including Exercises of
Warrants and Options There was no common stock issued during the
three months ending March 31, 2015 from the sale of stock, or the exercise of warrants or stock options. Other Common Stock Purchase Warrants Issued,
Expired, or Forfeited During the three months ended March 31, 2015,
an aggregate of 1,285,568 common stock purchase warrants expired, of which 150,000 Class M warrants, 835,568 Class N warrants,
and 300,000 Class Q warrants issued to investors. The Company has issued warrants as compensation
to its note holders, placement agents and other consultants, as well as to incentivize investors in each of the Companys
private placement financings. The table below shows by category, the warrants issued and outstanding at March 31, 2015.
Common Stock Purchase Warrants Number of Warrants Outstanding and Exercisable Date Warrants are Exercisable Exercise Price Date Warrants Expire
Note and debenture holders 10,000 December 2007 $ 0.70 December 2015
78,750 September 2010 0.25 September 2015
88,750
Private placement investors 214,285 March 2008 0.75 December 2015
3,881,973 July to August 2009 0.25 December 2018
240,000 October 2009 0.25 December 2015
400,000 November 2009 0.25 December 2016
100,000 March 2010 0.25 December 2015
200,000 March 2010 0.25 December 2016
1,364,000 June 2010 0.25 June 2015
200,000 April 2010 0.25 December 2017
750,752 May to Aug 2010 0.25 December 2018
3,731,155 July to Sept 2010 0.25 July to Sept 2015
5,301,345 Oct to Dec 2010 0.25 Oct to Dec 2015
400,000 February 2011 0.25 August 2015
800,000 February 2011 0.25 February 2016
88,000 October 2011 0.25 October 2015
300,000 November 2014 0.25 December 2017
17,971,510
Placement agents 72,000 February 2011 0.25 February 2016
72,000
Consultants 200,000 December 2009 0.25 December 2015
14,000 August 2010 0.28 August 2015
14,000 September 2010 0.25 September 2015
228,000
Total Warrants Issued/Outstanding 18,360,260 As of March 31, 2015, approximately 5,143,973
of the above warrants may be exercised pursuant to the cashless exercise provisions of such warrants and, if so exercised, the
shares may be subsequently resold under the provisions of Rule 144 under the Securities Act. Increased sales volume of the Companys
common stock could cause the market price of the Companys common stock to drop.</t>
  </si>
  <si>
    <t>(5) Subsequent Events</t>
  </si>
  <si>
    <t>Subsequent events are reported by the Company
to disclose events that have occurred after the balance sheet date, but before the financial statements are issued. Such events
may be to provide additional information about conditions that existed at the date of the balance sheet, or conditions that did
not exist at the balance sheet date. The Company has evaluated subsequent events through the date of this report. On April 10, 2015, Company sold to accredited
investor an aggregate of 2,000,000 shares of common stock upon the exercise of 2,000,000 warrants for gross proceeds of $60,000.
Common stock was increased by $2,000 for the par value of the shares; paid-in capital was increased by $58,000. On April 1, 2015, the Company was advised by
Dr. Nazir Ismail, Director of the Center for Tuberculosis in Johannesburg, South Africa, that the American Journal of Respiratory
and Critical Care Medicine (AJRCCM) accepted for publication the article that presents the analysis of the 2013 TBDx evaluation
in South Africa. The authors of the publication included, Dr. Nazir Ismail, Dr. Shaheed V. Omar, Dr. James J. Lewis, Dr. David
W. Dowdy, Dr. Andries W. Dreyer, Hermina van der Meulan, George Nconjana, Dr. David A. Clark, and Dr. Gavin J. Churchyard. The
authors represent the renown institutions of the National Institute of Communicable Diseases in South Africa, the University of
Pretoria in South Africa, the London School of Hygiene and Tropical Medicine in the United Kingdom, the Bloomberg School of Public
Health at John Hopkins University in the USA, the University of Witwatersrand in South Africa, the Aurum Institute in South Africa,
and the School of Public Health at the University of Witwatersrand in South Africa. An abstract of the article can be found at
http://www.atsjournals.org/doi/abs/10.1164/rccm.201502-0390OC#.VZmZvVJcBVd</t>
  </si>
  <si>
    <t>(6) Fair Value Measurement</t>
  </si>
  <si>
    <t>The Company records its financial assets and
liabilities at fair value, which is defined as the price that would be received to sell the asset or paid to transfer a liability,
in the principal or most advantageous market for the asset or liability, in an orderly transaction between market participants
at the measurement date. The fair value measurement of these liabilities is consistent with ASC 820, "Fair Value Measurements",
whereby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recurring basis as of March 31, 2015:
Level 1 Level 2 Level 3 Total
Assets
Cash $ 1,361 $ - $ - $ 1,361
Liabilities
Convertible debentures $ - $ - $ 2,025,846 $ 2,025,846
Derivative liabilities - - 135,056 135,056
Notes payable, net of discount - - 807,500 807,500
Notes payable and advances, related parties 80,500 - - 80,500
Total $ 80,500 $ - $ 2,968,402 $ 3,048,902 The following table presents the Company's hierarchy
for its financial assets and liabilities measured at fair value on a recurring basis as of December 31, 2014:
Level 1 Level 2 Level 3 Total
Assets
Cash $ 33,961 $ - $ - $ 33,961
Liabilities
Convertible debentures $ - $ - $ 2,025,846 $ 2,025,846
Derivative liabilities - - 202,585 202,585
Notes payable, net of discount - - 807,500 807,500
Notes payable and advances, related parties 80,500 - - 80,500
Total $ 80,500 $ - $ 3,035,931 $ 3,116,431 The estimated fair values of the Companys
derivative liabilities are as follows:
Convertible Derivative Notes Payable
Liabilities Measured at Fair Value Debentures (1) Liabilities (2) (3) Total
Beginning balance as of December 31, 2013 $ 2,025,846 $ 540,226 $ 718,930 $ 3,285,002
Revaluation (gain)/loss in interest expense - (337,641) - (337,641)
Issuances, net of discount - - 68,000 68,000
Amortization of discount - - 20,570 20,570
Balance as of December 31, 2014 $ 2,025,846 $ 202,585 $ 807,500 $ 3,035,931
Revaluation (gain)/loss in interest expense - (67,529) - (67,529)
Ending balance as of March 31, 2015 $ 2,025,846 $ 135,056 $ 807,500 $ 2,968,402 Total (gain)/loss from revaluation of derivatives
and event of default included in earnings for the period and reported as an adjustment to interest is as follows:
For fiscal 2014 $ - $ (337,641) $ 20,570 $ (317,071)
For three months ended March 31, 2015 - (67,529) - (67,529) (1) The balance as of March 31, 2015 and December 31, 2014, includes $1,688,205 for the outstanding convertible debentures issued November 8, 2006 and April 12, 2007, and an additional amount of $337,641 for the event of default provision under the debentures October 15, 2010 amendment agreement. (2) Represents the conversion feature of outstanding convertible debentures issued November 8, 2006 and April 12, 2007. The fair value of the conversion feature since May 20, 2009, the final milestone reset date of the debentures, was determined using market quotation. (3)
The balance represents the outstanding short-term notes payable issued since October 2011, less remaining notes discount for the
fair value of common stock when issued in conjunction with the notes. The note discount is being amortized over the
original term of the notes. The outstanding notes payable at March 31, 2015 and December 31, 2014, is $807,500 and
$807,500, respectively, and the outstanding notes discount at March 31, 2015 and December 31, 2014, is $0 and $0, respectively.</t>
  </si>
  <si>
    <t>(2) Basis of Presentation (Policies)</t>
  </si>
  <si>
    <t>Development Stage Company</t>
  </si>
  <si>
    <t>The Company, previously an operating stage company,
became a development stage company on April 1, 2012. A development stage company, as defined by ASC-915-10 Accounting and
Reporting by Development Stage Enterprise, is an entity that devotes substantially all of its efforts to establish a business
and either of the following conditions exists: 1) the principal operations have not commenced, or 2) the principal operations have
commenced, but there has been no significant revenue therefrom. The Company has elected early adoption of ASU 2014-10 whereby the
Company has removed all amounts and disclosures related to the development stage.</t>
  </si>
  <si>
    <t>Principles of Consolidation</t>
  </si>
  <si>
    <t>The accompanying consolidated financial statements
include the accounts of the Company and its subsidiaries, Guardian Technologies International, Inc., Signature Mapping Medical
Sciences, Inc., Instasis Imaging, Inc., RJL Marketing Services, Guardian Healthcare Systems UK, Ltd., and Wise Systems Ltd., in
which it has the controlling interest. Subsidiaries acquired are consolidated from the date of acquisition. All significant intercompany
balances and transactions have been eliminated. Certain amounts in the consolidated financial statements of prior periods have
been reclassified to conform to current period presentation.</t>
  </si>
  <si>
    <t>Estimates</t>
  </si>
  <si>
    <t>The preparation of these consolidated financial
statements in conformity with U.S. generally accepted accounting principles requires management to make estimates and assumptions
that affect the amounts reported in the consolidated financial statements. Changes in these estimates and assumptions may have
a material impact on the consolidated financial statements. Certain estimates and assumptions are particularly sensitive to change
in the near term, and include estimates of net realizable value for long-lived and intangible assets, the valuation allowance
for deferred tax assets and the assumptions used for measuring stock-based payments and derivative liabilities. The Company reviews the terms of convertible
debt and equity securities for indications requiring bifurcation, and separate accounting, for the derivative liability feature.
Under guidelines of ASC 815-40, Accounting for Derivative Financial Instruments Indexed to, and Potentially Settled in,
a Companys Own Stock, public companies that are required, or that could be required, to deliver shares of common
stock as part of a physical settlement or a net-share settlement, under a freestanding financial instrument, are required to initially
measure the contract at fair value (or allocate on a fair value basis if issued as part of a debt financing), and report the value
in permanent equity. However, in certain circumstances (e.g. the company could not ascertain whether sufficient authorized shares
exist to settle the contract), permanent equity classification should be reassessed. The classification of the contract as permanent
equity should be reassessed at each balance sheet date and, if necessary, reclassified as a liability on the date of the event
causing the reclassification. If a reclassification occurs from permanent equity to a liability, the fair value of the financial
instrument should be removed from permanent equity as an adjustment to stockholders deficit. Any portion of the contract
that could be net-share settled as of the balance sheet date would remain classified in permanent equity. Subsequent to the initial
reclassification event, changes in fair value of the instrument are charged to expense until the conditions giving rise to the
reclassification are resolved. When a company has more than one contract subject to reclassification, it must determine a method
of reclassification that is systematic, rational, and consistently applied. The Company adopted a reclassification policy that
reclassifies contracts with the latest inception date first. To the extent that changes in fair value of equity instruments relates
to financings since November 8, 2006 (the date of first closing under the debenture financing with reset provisions that made
the number of potentially issuable shares indeterminable), the increase or decrease in the fair value of the warrants is charged
or credited to interest expense. To the extent the equity instruments relate to other transactions (e.g. consulting expense),
the increases or decreases are charged or credited based on the nature of the transaction. The number of additional shares potentially
issuable under the November 8, 2006, outstanding convertible debentures and related outstanding warrants and other subsequent
warrants issued was determinable as of the debentures final milestone reset date on May 20, 2008, and, therefore, the outstanding
fair value of the warrants issued to the debenture holders, other subsequent warrants issued through May 20, 2008, and the warrants
related beneficial conversion feature were reclassified as stockholders deficit in accordance with currently effective
generally accepted accounting principles.</t>
  </si>
  <si>
    <t>Reclassifications</t>
  </si>
  <si>
    <t>Certain reclassifications of previously reported
amounts have been made to conform to the current period presentation. These classifications had no effect on the previously reported
net loss.</t>
  </si>
  <si>
    <t>Segment Information</t>
  </si>
  <si>
    <t>ASC 280-10, Disclosures about Segments
of an Enterprise and Related Information,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what information to report is based on
the way management organizes the operating segments within the Company for making operating decisions and assessing financial performance.
The Companys chief operating decision-maker is considered to be the Companys chief executive officer (CEO).
The CEO reviews financial information presented on an entity level basis accompanied by disaggregated information about revenues
by product type and certain information about geographic regions for purposes of making operating decisions and assessing financial
performance. The entity level financial information is identical to the information presented in the accompanying consolidated
statements of operations. The Company has two groups of products and services
- Security (PinPoint) and Healthcare (Signature Mapping Medical Computer Aided Detection (Medical CAD)).
The Company has determined that as a result of no revenue generated for the three months ended March 31, 2015, and the same period
last year, we operate under one business unit in The Americas, and have pursued one product line, Healthcares Tuberculosis
Detection (TBDx) software in South Africa, India, Nigeria, and Peru.</t>
  </si>
  <si>
    <t>Stock-Based Compensation</t>
  </si>
  <si>
    <t>On January 1, 2006, the Company adopted the
provisions of ASC 718-10, which requires recognition of stock-based compensation expense for all share-based payments based on
fair value. Prior to January 1, 2006, the Company measured compensation expense for its employee stock based compensation plans
using the intrinsic value method. Under ASC 718-10, when the exercise price of the Companys employee stock options equals
the market price of the underlying stock on the date of grant, no compensation expense is recognized. The Company applied the disclosure
provisions of ASC 718-10 as if the fair value-based method had been applied in measuring compensation expense for those years.
ASC 718-10 required that the Company provide pro forma information regarding net earnings and net earnings per common share as
if compensation expense for its employee stock-based awards had been determined in accordance with the fair value method prescribed
therein. The Companys estimated forfeiture rates are based on its historical experience within separate groups of employees.
In accordance with ASC 718-10, the Company recognized total stock-based compensation expense for employees and non-employee members
of the Board of Directors for the three months ended March 31, 2015 and 2014, of $0, and $10,255, respectively. ASC 718-10, Share-Based Payment
defines fair value-based methods of accounting for stock options and other equity instruments. The Company has adopted the
method, which measures compensation costs based on the estimated fair value of the award and recognizes that cost over the service
period. ASC 505-50, Accounting for Equity Instruments That Are Issued to Other Than Employees for Acquiring, or in Conjunction
with Selling, Goods, or Services (ASC 505-50), establishes the measurement principles for transactions in
which equity instruments are issued in exchange for the receipt of goods or services. The Company has relied upon the guidance
provided under ASC 505-50 to determine the measurement date and the fair value re-measurement principles to be applied. Based on
these findings, the Company determined that the unamortized portion of the stock compensation should be re-measured on each interim
reporting date and proportionately amortized to stock-based compensation expense for the succeeding interim reporting period until
goods are received or services are performed. The Company recognizes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 Total stock-based compensation expense
for consultants during the three months ended March 31, 2015, and 2014 was $0, and $0, respectively. The Black-Scholes option valuation model was
developed for use in estimating the fair value of traded options, which have no vesting restrictions and are not transferable.
The fair value of each option granted was estimated on the date of grant using the Black-Scholes Merton option pricing model (Black-Scholes
model) with the following weighted-average assumptions.
Black-Scholes Model Assumptions 2015 2014
Risk-free interest rate (1) 1.84% 2.48%
Expected volatility (2) 206.5% 184.8%
Dividend yield (3) 0.0% 0.0%
Expected life (4) 6.5 years 7.2 years
(1) The risk-free interest rate is based on US Treasury debt
securities with maturities similar to the expected term of the option.
(2) Expected volatility is based on historical volatility of
the Companys stock factoring in daily share price observations.
(3) No cash dividends have been declared on the Companys
common stock since the Companys inception, and the Company currently does not anticipate paying cash dividends over the
expected term of the option.
(4) 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 The Amended and Restated 2003 Stock Incentive
Plan The Board of Directors adopted the 2003 Stock
Incentive Plan on August 29, 2003, and terminated on August 29, 2013. Therefore, no shares of common stock are available for future
awards. The termination of the plan does not affect the outstanding options granted without the consent of the optionee. As of
March 31, 2015, the Company has reserved under the 2003 plan 22,056,992 shares to be issued upon exercise of outstanding options
granted to all employees, including its named executives. The Board of Directors amended and restated
the plan on December 2, 2003. The Amended and Restated 2003 Stock Incentive Plan (2003 Plan) was approved by the
shareholders on February 13, 2004, pursuant to which it grants stock-based compensation in the form of options, which could result
in the issuance of up to an aggregate of 30,000,000 shares of the Companys common stock. The aggregate number of shares
and the number of shares in an award (as well as the option price) may be adjusted if the outstanding shares of the Company are
increased, decreased or exchanged through merger or other stock transaction. The Plan provides for options which qualify as Incentive
Stock Options under Section 422 of the Internal Revenue Code of 1986, as well as the issuance of Non-Qualified Options, which do
not so qualify. Pursuant to the terms of the 2003 Plan, the Company, as determined by to
its executive officers, non-employee directors, or consultants of the Company and its subsidiaries at any time, and from time to
time. any
officer or other employee of the Company or its subsidiaries at any time, and from time to time, not be less than Factors considered in granting stock options
included: (i) the general policy during the past five, and in the foreseeable future, of not increasing base salaries of all employees,
(ii) the performance of employees, (iii) the employees increasing responsibilities in a dynamic, and shrinking organization,
and (iv) the accomplishments achieved by the Company during the prior year. The 2003 Plan has been the principal method for our
employees and executive officers to acquire equity interests in the Company. We believe that the annual aggregate value of these
awards should be set near competitive median levels for comparable companies. We may provide a greater portion of total compensation
to our executives and employees through stock options given the general policy of not increasing base salaries in the foreseeable
future. Our Compensation Committee administers the 2003 Plan based on the above factors, and considers managements recommendation
and discussions with the Committee. There were no stock options granted to employees during the three months ended March 31, 2015,
as well as no stock options granted to new employees during the same period as there were no new employees hired. Options granted under the Plan must be evidenced
by a stock option agreement in a form consistent with the provisions of the 2003 Plan. Each
option shall expire on the earliest of (a) ten (10) years from the date it is granted, (b) sixty (60) days after the optionee dies
or becomes disabled, (c) immediately upon the optionee's termination of employment or service or cessation of Board service, whichever
is applicable, or (d) such date as the Committee shall determine, as set forth in the relevant option agreement; provided, however,
that no ISO which is granted to an optionee who, at the time such option is granted, owns stock possessing more than ten (10) percent
of the total combined voting power of all classes of stock of the Company or any of its subsidiaries, shall be exercisable after
the expiration of five (5) years from the date such option is granted. To exercise an option, the 2003 Plan participant,
in accordance with the relevant option agreement, must provide the Company a written notice setting forth the number of options
being exercised and their underlying shares, and tender an amount equal to the total exercise value of the options being exercised.
The right to purchase shares is cumulative so that once the right to purchase any shares has vested; those shares or any portion
of those shares may be purchased at any time thereafter until the expiration or termination of the option. ISOs and NQSOs that
are not exercised in accordance with the terms and provisions of the stock option agreement, or as amended, will expire as to any
then unexercised portion. Stock options that expire, are cancelled, or forfeited will again become available for issuance under
the 2003 Plan as described below. The aggregate number of shares and the number of shares in an award (as well as the option price)
may be adjusted if the outstanding shares of the Company are increased, decreased or exchanged through merger or other stock transaction.
The shares issued by the Company under the 2003 Plan may be either treasury shares or authorized but unissued shares as the Companys
board of directors or the Compensation Committee may determine from time to time. Except as specifically provided in an option
agreement, options granted under the 2003 Plan may not be sold, pledged, transferred or assigned in any way, except by will or
by the laws of descent and distribution, and during the lifetime of a participant to whom the ISOs is granted, and the ISOs may
only be exercised by the participant. Stock Options Exercised under the 2003 Plan There were no stock options exercised during
the three months ending March 31, 2015. Summary of stock option activity under the
2003 Plan for the three months ended March 31, 2015 issued to employees, non-employee members of the Board of Directors and consultants
is as follows:
Fiscal Year and Activity Weighted- Average Exercise Price Number of Options
Outstanding December 31, 2014 $ 0.14 22,056,992
Fiscal 2015 activity
Granted - -
Exercised - -
Cancelled - -
Outstanding March 31, 2015 0.14 22,056,992
Reserved for future issuance at March 31, 2015 (the 2003 Plan expired on August 29, 2013) - The following table summarizes additional information
about the 2003 Plan stock options outstanding at March 31, 2015:
Issued and Outstanding Exercisable
Type of Option and Range of Exercise Prices Number of Options Weighted-Average Remaining Contractual Life (Yrs) Weighted-Average Exercise Price Number of Options Weighted-Average Price
Nonqualified Stock Options $0.30 (1) (4) 25,000 0.5 0.30 25,000 0.30
Incentive Stock Options $0.15 - $4.05 (2) (4) 649,300 2.6 0.98 649,300 0.98
Incentive Stock Options $0.15 - $0.30 (3) (4) 21,382,692 6.3 0.11 21,382,692 0.11
Total 22,056,992 6.2 $ 0.14 22,056,992 $ 0.13
(1) Issued to directors below fair value and during the period
of February 2004 to September 2005.
(2) Issued to consultants at fair value.
(3) Issued to directors and employees at fair value, or above
fair value for those individuals with greater than 10% beneficial ownership.
(4) The exercise price reflects the repricing of stock options
as approved by the Compensation Committee on April 24, 2010, and subsequent issuances at fair value on the date of grant. The 2009 Stock Compensation Plan On June 4, 2009, the Board of Directors adopted
the 2009 Stock Compensation Plan (2009 Plan) which provides for the grant or issuance of up to an aggregate of 20,000,000
shares of the Companys common stock pursuant to non-qualified stock options (NQSOs), restricted stock awards
(RSAs), restricted stock rights (RSRs), or common stock awards (Common Stock Awards)
(a NQSO, RSA, RSR or Common Stock Award, individually, an Award; collectively, Awards). Our Board of
Directors has delegated its authority to administer the 2009 Plan to the Compensation Committee. The exercise price of NQSOs may
not be less than 100% of the fair market value of the stock on the date of the option grant, and may only be exercised at such
times as may be specified by the Committee and provided for in an award agreement, but may not be exercised after ten years from
the date on which it was granted. RSAs and RSRs consist of a specified number of shares of the Companys Common Stock that
are, or may be, subject to restrictions on transfer, conditions of forfeiture, and any other terms and conditions for periods determined
by the Committee. Generally, unless the Committee determines otherwise, once the restricted stock vests, the shares of Common Stock
specified in the Award will be free of restriction, subject to any applicable lock up period. Prior to the termination of the restrictions,
under a RSA (but not a RSR), a participant may vote and receive dividends on the restricted stock unless the Committee determines
otherwise, but may not sell or otherwise transfer the shares. Common Stock Awards under the plan may be issued free of restriction
and may vest immediately; however, the Committee may impose vesting and other restrictions related to the grant of such common
stock Awards. Compensation expense for these Awards is recognized over the period they vest, although generally Common Stock Awards
vest immediately, while the RSAs, RSRs and NQSOs will have a vesting period. The purpose of the 2009 Plan is to foster our
success and the success of our subsidiaries and affiliates by providing incentives to employees, directors, officers and consultants
to promote our long-term financial success. The Plan complements our 2003 Amended and Restated Stock Incentive Plan (the 2003
Plan) and provides greater flexibility to us in that it permits us to compensate and award employees, directors, officers
and consultants through the issuance of certain options, RSAs, RSRs, and stock awards in addition, or as an alternative, to the
incentive and non-qualified stock options that may be awarded under the 2003 Plan. The 2009 Plan terminates on June 4, 2019, and
no award may be made after that date, however, awards made before that date may extend beyond that date. If an award under the
2009 Plan is cancelled, expires, forfeited, settled in cash or otherwise terminates without being exercised in full, the shares
of common stock not acquired pursuant to the award will again become available for issuance under the 2009 Plan. The Board may
amend, terminate, or modify the 2009 Plan at any time, without shareholder approval, unless required by the Internal Revenue Code
of 1986, pursuant to Section 16 under the Securities Exchange Act of 1934, as amended, or by any national securities exchange or
system on which our common stock is then listed or reported, or by any regulatory body. Subject to the provisions of the 2009 Plan,
the Compensation Committee has the power to:
· Prescribe, amend, and rescind rules and regulations
relating to the 2009 Plan and to define terms not otherwise defined therein;
· Determine which persons are eligible to participate,
to which of such participants, if any, awards shall be granted, and the timing of any such awards;
· Grant awards to participants and determine
the terms and conditions thereof, including the number of shares subject to awards and the exercise or purchase price of such shares
and the circumstances under which awards become exercisable or vested or are forfeited or expire;
· Establish any performance goals or other
conditions applicable to the grant, issuance, exercisability, vesting and/or ability to retain any award;
· Prescribe and amend the terms of the agreements
or other communications evidencing awards made under the 2009 Plan (which need not be identical) and the terms or form of any document
or notice required to be delivered to us by participants under the 2009 Plan;
· Determine the appropriate adjustment, if
any, required as a result of any reorganization, reclassification, combination of shares, stock split, reverse stock split, spin-off
or dividend (other than regular, quarterly cash dividends), or other changes in the number or kind of outstanding shares or any
stock or other securities into which such shares shall have been exchanged;
· Interpret and construe the 2009 Plan, any
rules and regulations under the 2009 Plan and the terms and conditions of any award granted thereunder, and to make exceptions
to any such provisions in good faith and for the benefit of the Company; and
· Make all other determinations deemed necessary
or advisable for the administration of the 2009 Plan. Unless the Board expressly provides otherwise
prior to a change of control or in an award agreement, in the event of a change of control of the Company, all outstanding options
under the 2009 Plan vest and become exercisable on the date immediately before the change of control and all restrictions under
RSAs and RSRs shall lapse or be deemed satisfied on the date immediately prior to the change of control. A change of control is
deemed to have occurred upon the occurrence of one of the following events: (i) any person or group of persons becomes the beneficial
owner of shares of the Company to which 50% or more of the total number of votes for the election of directors may be cast; (ii)
as a result of a cash tender offer, exchange offer, merger or other business combination, sale of assets or contested election,
persons who were directors immediately prior to the event cease to constitute a majority of the board; (iii) stockholders approve
an agreement providing either that the Company will cease to be an independent publicly owned corporation or for sale or other
disposition of all or substantially all the assets of the Company; or (iv) a tender offer or exchange offer is made for shares
of our common stock (other than one made by us) and shares of common stock are acquired. The Compensation Committee determines all awards
to non-employee directors and such awards are not subject to managements discretion. From time to time, the committee will
set the amount and the type of award that will be granted to non-employee directors on a periodic, nondiscriminatory basis, including
pursuant to any plan adopted by the Compensation Committee or Board for the compensation of non-employee directors. The committee
may set additional awards to be granted to non-employee directors also on a periodic, nondiscriminatory basis based on one or more
of the following criteria: (i) service as the chair of a Board committee; (ii) service as chairman of the Board; (iii) the
number or type of Board committees on which a director serves; or (iv) the first selection or appointment of an individual
to the Board. Non-qualified stock options may be granted pursuant
to non-qualified stock option award agreements and certificates adopted by the Board, as amended by the Compensation Committee.
The Compensation Committee determines the terms of each stock option granted under the 2009 Plan, including the number of shares
covered by an option, exercise price and means of payment, the vesting and exercisability of the option, and restrictions on transfer
and the term. The exercise price of an option granted under the Plan may not be less than the fair market value on the date of
option grant and may only be exercised at such times as may be specified by the Committee and provided for in an award agreement.
The options expire on the earliest of ten years after the date of grant, 90 days after the death or disability of the recipient,
immediately upon termination of employment or service other than by death or disability, or such date as the Compensation Committee
determines. The Compensation Committee, in its sole discretion, may change by agreement the post-termination rights of a recipient,
including accelerating the date or dates on which the option becomes vested and is exercisable following termination of employment
or service, or extend the period. Options granted under the plan may be exercised by delivering cash, a cashless exercise, or by
delivering to us the proceeds of shares of our common stock issuable under an option. Compensation expense for non-qualified stock
options is recognized over the period they vest. An award of restricted stock consists of a specified
number of shares of our common stock that are, or may be, subject to restrictions, forfeiture conditions, and any other terms and
conditions for periods determined by the Committee. The Compensation Committee has discretion to determine the terms of any award
of restricted stock, including the number of shares subject to the award, and the minimum period over which the award may vest,
and the acceleration of any vesting in the event of death, disability or change of control. RSAs are not transferable or assignable
unless provided otherwise by the Compensation Committee with respect to certain specified family-related transfers. Unless the
Committee determines otherwise, once the restricted stock vests, the shares of common stock specified in the Award will be free
of restriction, subject to any applicable lock up period. Prior to the termination of the restrictions under a RSA, a participant
may vote and receive dividends on the restricted stock unless the Committee determines otherwise, but may not sell or otherwise
transfer the shares until such time as the restrictions of the award have been satisfied. Compensation expense for restricted stock
awards is recognized over the period they vest. An award of restricted stock rights entitles
a participant to receive a specified number of shares of our common stock that are, or may be, subject to restrictions, forfeiture
conditions, and any other terms and conditions for periods determined by the Committee. It may also include the right to dividend
equivalents if and as so determined by the committee. The Compensation Committee has discretion to determine the terms of any award
of restricted stock or RSRs, including the number of shares subject to the award, and the minimum period over which the award may
vest, and the acceleration of any vesting in the event of death, disability or change of control. RSRs are not transferable or
assignable unless provided otherwise by the Compensation Committee with respect to certain specified family-related transfers.
Unless the committee determines otherwise, once a RSR vests, the shares of common stock specified in the award will be issued to
the participant. A participant who has been awarded RSRs may not vote the shares of common stock subject to the rights until the
shares are issued. Until the vesting period applicable to a RSRs award expires and the shares are issued, the participant also
may not transfer or encumber any interest in the RSRs or in any related dividend equivalents. Compensation expense for restricted
stock rights is recognized over the period they vest. The Compensation Committee may also make stock
awards of common stock without restrictions, except that if the award is in lieu of salary, service fee, cash bonus or other cash
compensation, the number of shares covered by an award shall be based on the fair market value of such shares on the date of grant.
Common Stock Awards under the plan may be issued free of restriction and may vest immediately; however, the Committee may impose
vesting and other restrictions related to the grant of such common stock awards. Compensation expense for common stock awards is
recognized over the period they vest, although generally the awards vest immediately. The following is a summary of the number and
type of awards granted to, or exercised or forfeited by, employees, non-employee members of the Board of Directors and consultants
pursuant to the Companys 2009 Stock Compensation Plan for the three months ended March 31, 2015:
Weighted- Average Grant or Exercise Price Per Share
Fiscal Year and Activity Number of Shares
Reserved for future issuance as of December 31, 2014 -
Fiscal 2015 activity:
Common stock awards $ - -
Restricted stock awards - -
Restricted stock rights - -
Non-qualified stock options - -
Issued during 2015 - -
Reserved for future issuance as of March 31, 2015 -
Stock options or restricted stock rights outstanding - Stock Issued under the 2009 Plan There were no stock awards granted during the
three months ending March 31, 2015.</t>
  </si>
  <si>
    <t>Fixed Assets</t>
  </si>
  <si>
    <t>Property and equipment are carried at cost less accumulated depreciation
and amortization. For financial statement purposes, depreciation and amortization is provided on the straight-line method over
the estimated useful life of the asset ranging from 3 to 10 years. Property and equipment are carried at cost less
accumulated depreciation. For financial statement purposes, depreciation is provided on the straight-line method over the estimated
useful life of the asset ranging from 3 to 10 years.
(Unaudited)
Asset (Useful Life) March 31, 2015 December 31, 2014
Software (3 years) $ 84,224 $ 84,224
Computer equipment (3 - 5 years) 329,861 329,861
Furniture and fixtures (7 - 10 years) 231,033 231,033
Equipment (7 - 10 years) 122,868 101,052
Fixed assets, gross 767,986 746,170
Less accumulated depreciation 709,437 701,841
Fixed assets, net $ 58,549 $ 44,329
Depreciation expense for property and equipment
was $7,596 and $11,504 in the three months ended March 31, 2015, and the same period in 2014, respectively, and is reflected in
selling, general and administrative expenses in the accompanying consolidated statements of operations and comprehensive income.</t>
  </si>
  <si>
    <t>Goodwill and Other Intangible Assets</t>
  </si>
  <si>
    <t xml:space="preserve">Intangible Assets 
Three months ended March 31, 2015
Beginning Period Cost Net Book Value
Additions Reductions
Intangibles with finite lives:
Patent acquisition costs $ 291,725 $ 0 $ 6,033 $ 285,692 Based on the net book value of patents acquisition
costs at March 31, 2015, the Company estimates amortization expense for intangible assets to be $24,130 for each of the Fiscal
years 2015 through 2019, and $171,075 thereafter. Excess of Purchase Price over Net Assets
Acquired (Goodwill)  Impairment of Excess Purchase Price over
Net Assets Acquired  Impairment of Long-Lived Assets  </t>
  </si>
  <si>
    <t>Uncertainty in Income Taxes</t>
  </si>
  <si>
    <t>In June 2006, ASC 740-10 was established
regarding the uncertainty in income taxes. ASC 740-10 establishes a recognition threshold and measurement for income tax positions
recognized in an enterprises financial statements in accordance with accounting for income taxes. ASC 740-10 also prescribes
a two-step evaluation process for tax positions. The first step is recognition and the second step is measurement. For recognition,
an enterprise judgmentally determines whether it is more-likely-than-not that a tax position will be sustained upon examination,
including resolution of related appeals or litigation processes, based on the technical merits of the position. If the tax position
meets the more-likely-than-not recognition threshold, it is measured and recognized in the financial statements as the largest
amount of tax benefit that is greater than 50% likely of being realized. If a tax position does not meet the more-likely-than-not
recognition threshold, the benefit of the position is not recognized in the financial statements. Tax positions that meet the more-likely-than-not
recognition threshold, at the effective date of ASC 740-10, may be recognized or, continued to be recognized, upon adoption of
ASC 740-10. The cumulative effect of applying the provision of ASC 740-10 shall be reported as an adjustment to the opening balance
of retained earnings for that fiscal year. ASC 740-10 applies to fiscal years beginning after December 15, 2006 with earlier adoption
permitted. The Company has determined that as of March 31, 2015, no additional accrual for income taxes is necessary.</t>
  </si>
  <si>
    <t>Recently Adopted Accounting Pronouncement</t>
  </si>
  <si>
    <t>In June 2014, the Financial Accounting Standards
Board (FASB) issued authoritative guidance which eliminated the requirements for development stage entities (ASU
2014-10) to (1) present inception-to-date information i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effective date for public entities is for annual reporting
periods beginning after December 15, 2014, and interim periods therein. The public entity may adopt the guidance early for those
financial statements not yet issued. The Company adopted the guidance with the issuance of its fiscal 2014 second quarter and the
adoption of this disclosure-only guidance is not expected to have an impact on the Company's consolidated financial statements. In July 2013, the FASB issued authoritative
guidance that requires an entity to present an unrecognized tax benefit, or a portion of an unrecognized tax benefit, in the financial
statements as a reduction to a deferred tax asset for a net operating loss (NOL) carryforward, a similar tax loss,
or a tax credit carryforward. If either (i) an NOL carryforward, a similar tax loss, or tax credit carryforward is not
available as of the reporting date under the governing tax law to settle taxes that would result from the disallowance of the tax
position or (ii) the entity does not intend to use the deferred tax asset for this purpose (provided that the tax law permits
a choice), an entity should present an unrecognized tax benefit in the financial statements as a liability and should not net the
unrecognized tax benefit with a deferred tax asset. This guidance becomes effective prospectively for unrecognized tax benefits
that exist as of the Companys fiscal 2015 first quarter, with retrospective application and early adoption permitted.
The Company adopted the guidance with the issuance of its fiscal 2015 first quarter and the impact of this balance sheet presentation
guidance is not expect it to have a significant impact on the Companys consolidated financial statements. In February 2013, the FASB issued authoritative
guidance requiring an entity to present, in a single location either parenthetically on the face of the financial statements or
in a separate note, significant amounts reclassified from each component of accumulated other comprehensive income (loss) (AOCI)
and the income statement line items affected by the reclassification. An entity is not permitted to provide this information
parenthetically on the face of the income statement if it has items that are not required to be reclassified in their entirety
to net income. Instead of disclosing the income statement line affected, a cross reference to other disclosures that provide
additional details on these items is required. This guidance became effective prospectively for the Companys fiscal
2014 first quarter and the adoption of this disclosure-only guidance is not expected to have an impact on the Company's consolidated
financial statements.</t>
  </si>
  <si>
    <t>Recently Issued Accounting Pronouncement</t>
  </si>
  <si>
    <t>In June 2014, the FASB amended its authoritative
guidance on accounting for certain share-based payment awards. The amended guidance requires that if share-based compensation
awards have terms of a performance target that affect vesting and that could be achieved after the requisite service period, such
performance target shoul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is guidance becomes effective for the Companys fiscal 2017
first quarter, with early adoption permitt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Company will apply this new guidance when it becomes effective,
and is currently evaluating the impact of adoption on its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This guidance becomes effective for the Companys
fiscal 2018 first quarter, and early adoption is not permitted. In April 2015, the FASB proposed a deferral of the effective
date of the new revenue standard by one year. The proposal will be subject to the FASBs due process requirements,
which include a period for public comments. If the proposed deferral is passed, the new standard would not be effective for
the Company until fiscal 2019.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 In April 2014, the FASB issued authoritative
guidance which changes the criteria for a disposal to qualify as a discontinued operation. This revised standard defines
a discontinued operation as (i) a component of an entity or group of components that has been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also requires expanded disclosures related to discontinued operations and added disclosure requirements for individually
material disposal transactions that do not meet the discontinued operations criteria. This guidance becomes effective prospectively
for the Companys fiscal 2016 first quarter, with early adoption permitted, but only for disposals (or classifications as
held for sale) that have not been reported in financial statements previously issued or available to be issued. The Company
will apply this new guidance when it becomes effective, and the adoption of this guidance is not expected to have a significant
impact on its consolidated financial statements. In August 2014, the FASB issued ASU No. 2014-15,
Presentation of Financial StatementsGoing Concern. In June 2014, the FASB amended its authoritative
guidance on accounting for certain share-based payment awards. The amended guidance requires that if share-based compensation
awards have terms of a performance target that affect vesting and that could be achieved after the requisite service period, such
performance target shoul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is guidance becomes effective for the Companys fiscal 2017
first quarter, with early adoption permitted. The guidance will permit an entity to apply the amendments in the update either
(a) prospectively to all awards granted or modified after the effective date or (b) retrospectively to all awards with
performance targets that are outstanding as of the beginning of the earliest annual period presented in the consolidated financial
statements and to all new or modified awards thereafter. The Company will apply this new guidance when it becomes effective,
and is currently evaluating the impact of adoption on its consolidated financial statements.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single comprehensive
five-step principles-based model to use in accounting for revenue and supersedes current revenue recognition requirements, including
most industry-specific and transaction-specific revenue guidance. This guidance becomes effective for the Companys
fiscal 2018 first quarter, and early adoption is not permitted.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is currently evaluating the impact of adoption on its consolidated financial statements. In April 2014, the FASB issued authoritative
guidance which changes the criteria for a disposal to qualify as a discontinued operation. This revised standard defines
a discontinued operation as (i) a component of an entity or group of components that has been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also requires expanded disclosures related to discontinued operations and added disclosure requirements for individually
material disposal transactions that do not meet the discontinued operations criteria. This guidance becomes effective prospectively
for the Companys fiscal 2016 first quarter, with early adoption permitted, but only for disposals (or classifications as
held for sale) that have not been reported in financial statements previously issued or available to be issued. The Company
will apply this new guidance when it becomes effective and the adoption of this guidance is not expected to have a significant
impact on its consolidated financial statements. Other ASUs that have been issued or proposed
by the FASB ASC that do not require adoption until a future date and are not expected to have a material impact on the financial
statements upon adoption.</t>
  </si>
  <si>
    <t>(2) Basis of Presentation (Tables)</t>
  </si>
  <si>
    <t>Schedule of Stock Options, Valuation Assumptions</t>
  </si>
  <si>
    <t>Black-Scholes Model Assumptions 2015 2014
Risk-free interest rate (1) 1.84% 2.48%
Expected volatility (2) 206.5% 184.8%
Dividend yield (3) 0.0% 0.0%
Expected life (4) 6.5 years 7.2 years
(1) The risk-free interest rate is based on US Treasury debt
securities with maturities similar to the expected term of the option.
(2) Expected volatility is based on historical volatility of
the Companys stock factoring in daily share price observations.
(3) No cash dividends have been declared on the Companys
common stock since the Companys inception, and the Company currently does not anticipate paying cash dividends over the
expected term of the option.
(4) 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t>
  </si>
  <si>
    <t>Summary of stock option activity</t>
  </si>
  <si>
    <t xml:space="preserve">Fiscal Year and Activity Weighted- Average Exercise Price Number of Options
Outstanding December 31, 2014 $ 0.14 22,056,992
Fiscal 2015 activity
Granted - -
Exercised - -
Cancelled - -
Outstanding March 31, 2015 0.14 22,056,992
Reserved for future issuance at March 31, 2015 (the 2003 Plan expired on August 29, 2013) - </t>
  </si>
  <si>
    <t>Summary of 2003 Plan stock options outstanding</t>
  </si>
  <si>
    <t>Issued and Outstanding Exercisable
Type of Option and Range of Exercise Prices Number of Options Weighted-Average Remaining Contractual Life (Yrs) Weighted-Average Exercise Price Number of Options Weighted-Average Price
Nonqualified Stock Options $0.30 (1) (4) 25,000 0.5 0.30 25,000 0.30
Incentive Stock Options $0.15 - $4.05 (2) (4) 649,300 2.6 0.98 649,300 0.98
Incentive Stock Options $0.15 - $0.30 (3) (4) 21,382,692 6.3 0.11 21,382,692 0.11
Total 22,056,992 6.2 $ 0.14 22,056,992 $ 0.13
(1) Issued to directors below fair value and during the period
of February 2004 to September 2005.
(2) Issued to consultants at fair value.
(3) Issued to directors and employees at fair value, or above
fair value for those individuals with greater than 10% beneficial ownership.
(4) The exercise price reflects the repricing of stock options
as approved by the Compensation Committee on April 24, 2010, and subsequent issuances at fair value on the date of grant.</t>
  </si>
  <si>
    <t>Summary of 2009 Stock Compensation Plan</t>
  </si>
  <si>
    <t xml:space="preserve">Weighted- Average Grant or Exercise Price Per Share
Fiscal Year and Activity Number of Shares
Reserved for future issuance as of December 31, 2014 -
Fiscal 2015 activity:
Common stock awards $ - -
Restricted stock awards - -
Restricted stock rights - -
Non-qualified stock options - -
Issued during 2015 - -
Reserved for future issuance as of March 31, 2015 -
Stock options or restricted stock rights outstanding - </t>
  </si>
  <si>
    <t>Schedule of Property and Equipment</t>
  </si>
  <si>
    <t xml:space="preserve">(Unaudited)
Asset (Useful Life) March 31, 2015 December 31, 2014
Software (3 years) $ 84,224 $ 84,224
Computer equipment (3 - 5 years) 329,861 329,861
Furniture and fixtures (7 - 10 years) 231,033 231,033
Equipment (7 - 10 years) 122,868 101,052
Fixed assets, gross 767,986 746,170
Less accumulated depreciation 709,437 701,841
Fixed assets, net $ 58,549 $ 44,329 </t>
  </si>
  <si>
    <t>Schedule of Intangible assets</t>
  </si>
  <si>
    <t xml:space="preserve">Three months ended March 31, 2015
Beginning Period Cost Net Book Value
Additions Reductions
Intangibles with finite lives:
Patent acquisition costs $ 291,725 $ 0 $ 6,033 $ 285,692 </t>
  </si>
  <si>
    <t>(4) Stockholders' Equity (Tables)</t>
  </si>
  <si>
    <t>Schedule of Warrants issued and outstanding</t>
  </si>
  <si>
    <t xml:space="preserve">Common Stock Purchase Warrants Number of Warrants Outstanding and Exercisable Date Warrants are Exercisable Exercise Price Date Warrants Expire
Note and debenture holders 10,000 December 2007 $ 0.70 December 2015
78,750 September 2010 0.25 September 2015
88,750
Private placement investors 214,285 March 2008 0.75 December 2015
3,881,973 July to August 2009 0.25 December 2018
240,000 October 2009 0.25 December 2015
400,000 November 2009 0.25 December 2016
100,000 March 2010 0.25 December 2015
200,000 March 2010 0.25 December 2016
1,364,000 June 2010 0.25 June 2015
200,000 April 2010 0.25 December 2017
750,752 May to Aug 2010 0.25 December 2018
3,731,155 July to Sept 2010 0.25 July to Sept 2015
5,301,345 Oct to Dec 2010 0.25 Oct to Dec 2015
400,000 February 2011 0.25 August 2015
800,000 February 2011 0.25 February 2016
88,000 October 2011 0.25 October 2015
300,000 November 2014 0.25 December 2017
17,971,510
Placement agents 72,000 February 2011 0.25 February 2016
72,000
Consultants 200,000 December 2009 0.25 December 2015
14,000 August 2010 0.28 August 2015
14,000 September 2010 0.25 September 2015
228,000
Total Warrants Issued/Outstanding 18,360,260 </t>
  </si>
  <si>
    <t>(6) Fair Value Measurement (Tables)</t>
  </si>
  <si>
    <t>Fair Value of assets and liabilities measured on recurring basis</t>
  </si>
  <si>
    <t>The following table presents the Company's
hierarchy for its financial assets and liabilities measured at fair value on recurring basis as of March 31, 2015:
Level 1 Level 2 Level 3 Total
Assets
Cash $ 1,361 $ - $ - $ 1,361
Liabilities
Convertible debentures $ - $ - $ 2,025,846 $ 2,025,846
Derivative liabilities - - 135,056 135,056
Notes payable, net of discount - - 807,500 807,500
Notes payable and advances, related parties 80,500 - - 80,500
Total $ 80,500 $ - $ 2,968,402 $ 3,048,902 The following table presents the Company's hierarchy
for its financial assets and liabilities measured at fair value on a recurring basis as of December 31, 2014:
Level 1 Level 2 Level 3 Total
Assets
Cash $ 33,961 $ - $ - $ 33,961
Liabilities
Convertible debentures $ - $ - $ 2,025,846 $ 2,025,846
Derivative liabilities - - 202,585 202,585
Notes payable, net of discount - - 807,500 807,500
Notes payable and advances, related parties 80,500 - - 80,500
Total $ 80,500 $ - $ 3,035,931 $ 3,116,431</t>
  </si>
  <si>
    <t>Estimated fair values of financial instruments</t>
  </si>
  <si>
    <t>The estimated fair values of the Companys
derivative liabilities are as follows:
Convertible Derivative Notes Payable
Liabilities Measured at Fair Value Debentures (1) Liabilities (2) (3) Total
Beginning balance as of December 31, 2013 $ 2,025,846 $ 540,226 $ 718,930 $ 3,285,002
Revaluation (gain)/loss in interest expense - (337,641) - (337,641)
Issuances, net of discount - - 68,000 68,000
Amortization of discount - - 20,570 20,570
Balance as of December 31, 2014 $ 2,025,846 $ 202,585 $ 807,500 $ 3,035,931
Revaluation (gain)/loss in interest expense - (67,529) - (67,529)
Ending balance as of March 31, 2015 $ 2,025,846 $ 135,056 $ 807,500 $ 2,968,402 Total (gain)/loss from revaluation of derivatives
and event of default included in earnings for the period and reported as an adjustment to interest is as follows:
For fiscal 2014 $ - $ (337,641) $ 20,570 $ (317,071)
For three months ended March 31, 2015 - (67,529) - (67,529)
(1) The balance as of March 31, 2015 and December 31, 2014, includes $1,688,205 for the outstanding convertible debentures issued November 8, 2006 and April 12, 2007, and an additional amount of $337,641 for the event of default provision under the debentures October 15, 2010 amendment agreement. (2) Represents the conversion feature of outstanding convertible debentures issued November 8, 2006 and April 12, 2007. The fair value of the conversion feature since May 20, 2009, the final milestone reset date of the debentures, was determined using market quotation. (3) The balance represents the outstanding short-term notes payable issued since October 2011, less remaining notes discount for the fair value of common stock when issued in conjunction with the notes. The note discount is being amortized over the original term of the notes. The outstanding notes payable at March 31, 2015 and December 31, 2014, is $807,500 and $807,500, respectively, and the outstanding notes discount at March 31, 2015 and December 31, 2014, is $0 and $0, respectively.</t>
  </si>
  <si>
    <t>(2) Basis of Presentation (Details)</t>
  </si>
  <si>
    <t>Risk-free interest rate</t>
  </si>
  <si>
    <t>[1]</t>
  </si>
  <si>
    <t>1.84%</t>
  </si>
  <si>
    <t>2.48%</t>
  </si>
  <si>
    <t>Expected volatility</t>
  </si>
  <si>
    <t>[2]</t>
  </si>
  <si>
    <t>206.50%</t>
  </si>
  <si>
    <t>184.80%</t>
  </si>
  <si>
    <t>Dividend yield</t>
  </si>
  <si>
    <t>[3]</t>
  </si>
  <si>
    <t>0.00%</t>
  </si>
  <si>
    <t>Expected life</t>
  </si>
  <si>
    <t>[4]</t>
  </si>
  <si>
    <t>6 years 6 months</t>
  </si>
  <si>
    <t>7 years 2 months 12 days</t>
  </si>
  <si>
    <t>The risk-free interest rate is based on US Treasury debt securities with maturities similar to the expected term of the option.</t>
  </si>
  <si>
    <t>Expected volatility is based on historical volatility of the Company's stock factoring in daily share price observations.</t>
  </si>
  <si>
    <t>No cash dividends have been declared on the Company's common stock since the Company's inception, and the Company currently does not anticipate paying cash dividends over the expected term of the option.</t>
  </si>
  <si>
    <t>The expected term of stock option awards granted is derived from historical exercise experience under the Company's stock option plan and represents the period of time that stock option awards granted are expected to be outstanding. The expected term assumption incorporates the contractual term of an option grant, which is usually ten years, as well as the vesting period of an award, which is generally pro rata vesting over two years.</t>
  </si>
  <si>
    <t>(2) Basis of Presentation (Details 1) - 3 months ended Mar. 31, 2015 - $ / shares</t>
  </si>
  <si>
    <t>Total</t>
  </si>
  <si>
    <t>Number of Options Outstanding, Beginning</t>
  </si>
  <si>
    <t>Number of Options Granted</t>
  </si>
  <si>
    <t>Number of Options Exercised</t>
  </si>
  <si>
    <t>Number of Options Cancelled</t>
  </si>
  <si>
    <t>Number of Options Outstanding, Ending</t>
  </si>
  <si>
    <t>Reserved for future issuance</t>
  </si>
  <si>
    <t>Weighted Average Exercise Price Outstanding, Beginning</t>
  </si>
  <si>
    <t>Weighted Average Exercise Price, Options Granted</t>
  </si>
  <si>
    <t>Weighted Average Exercise Price, Options Exercised</t>
  </si>
  <si>
    <t>Weighted Average Exercise Price, Options Cancelled</t>
  </si>
  <si>
    <t>Weighted Average Exercise Price Outstanding, Ending</t>
  </si>
  <si>
    <t>(2) Basis of Presentation (Details 2) - $ / shares</t>
  </si>
  <si>
    <t>Number of Options Issued and Outstanding</t>
  </si>
  <si>
    <t>Weighted-Average Remaining Contractual Life (Yrs)</t>
  </si>
  <si>
    <t>6 years 2 months 12 days</t>
  </si>
  <si>
    <t>Weighted-Average Exercise Price</t>
  </si>
  <si>
    <t>Number of Options Exercisable</t>
  </si>
  <si>
    <t>Weighted-Average Price, Option Exercisable</t>
  </si>
  <si>
    <t>Nonqualified Stock Options $0.30 [Member]</t>
  </si>
  <si>
    <t>[1],[2]</t>
  </si>
  <si>
    <t>6 months</t>
  </si>
  <si>
    <t>Incentive Stock Options 0.15 - 4.05 [Member]</t>
  </si>
  <si>
    <t>[2],[3]</t>
  </si>
  <si>
    <t>2 years 7 months 6 days</t>
  </si>
  <si>
    <t>Incentive Stock Options 0.15 - 0.30 [Member]</t>
  </si>
  <si>
    <t>[2],[4]</t>
  </si>
  <si>
    <t>Issued to directors below fair value and during the period of February 2004 to September 2005.</t>
  </si>
  <si>
    <t>The exercise price reflects the repricing of stock options as approved by the Compensation Committee on April 24, 2010, and subsequent issuances at fair value on the date of grant.</t>
  </si>
  <si>
    <t>Issued to consultants at fair value.</t>
  </si>
  <si>
    <t>Issued to directors and employees at fair value, or above fair value for those individuals with greater than 10% beneficial ownership.</t>
  </si>
  <si>
    <t>(2) Basis of Presentation (Details 3) None in scaling factor is -9223372036854775296</t>
  </si>
  <si>
    <t>Mar. 31, 2015shares</t>
  </si>
  <si>
    <t>Weighted-Average Grant or Exercise Price Per Share [Member]</t>
  </si>
  <si>
    <t>Common stock awards</t>
  </si>
  <si>
    <t>Restricted stock awards</t>
  </si>
  <si>
    <t>Restricted stock rights</t>
  </si>
  <si>
    <t>Non-qualified stock options</t>
  </si>
  <si>
    <t>Issued during 2015</t>
  </si>
  <si>
    <t>Number of Shares [Member]</t>
  </si>
  <si>
    <t>Reserved for future issuance as of December 31, 2014</t>
  </si>
  <si>
    <t>Reserved for future issuance as of March 31, 2015</t>
  </si>
  <si>
    <t>(2) Basis of Presentation (Details 4) - USD ($)</t>
  </si>
  <si>
    <t>Software (3 years)</t>
  </si>
  <si>
    <t>Computer equipment (3 to 5 years)</t>
  </si>
  <si>
    <t>Furniture and fixtures (7 to 10 years)</t>
  </si>
  <si>
    <t>Equipment (7 to 10 years)</t>
  </si>
  <si>
    <t>Fixed assets, gross</t>
  </si>
  <si>
    <t>Less accumulated depreciation</t>
  </si>
  <si>
    <t>Fixed assets, net</t>
  </si>
  <si>
    <t>(2) Basis of Presentation (Details 5)</t>
  </si>
  <si>
    <t>Mar. 31, 2015USD ($)</t>
  </si>
  <si>
    <t>Patent acquisition costs</t>
  </si>
  <si>
    <t>Beginning Period Cost</t>
  </si>
  <si>
    <t>Additions</t>
  </si>
  <si>
    <t>Reductions</t>
  </si>
  <si>
    <t>Net Book Value</t>
  </si>
  <si>
    <t>(2) Basis of Presentation (Details Narrative) - USD ($)</t>
  </si>
  <si>
    <t>Shares reserved for issuance under plans</t>
  </si>
  <si>
    <t>Stock based compensation expense for employees and non-employee members of the Board of Directors</t>
  </si>
  <si>
    <t>Stock based compensation expense for consultants</t>
  </si>
  <si>
    <t>Depreciation expense-Property and Equipment</t>
  </si>
  <si>
    <t>Amortization expense-Patent acquisition costs</t>
  </si>
  <si>
    <t>(3) Financial Condition, Going Concern Uncertainties and Events of Default (Details Narrative) - USD ($)</t>
  </si>
  <si>
    <t>Dec. 31, 2013</t>
  </si>
  <si>
    <t>Trade and Accrued payables</t>
  </si>
  <si>
    <t>Accrued liabilities</t>
  </si>
  <si>
    <t>Accrued salaries and related expenses</t>
  </si>
  <si>
    <t>Noninterest-bearing loan from its Chief Executive Officer</t>
  </si>
  <si>
    <t>Short-term notes</t>
  </si>
  <si>
    <t>Mandatory default amount</t>
  </si>
  <si>
    <t>Cash balance</t>
  </si>
  <si>
    <t>Increase in stockholders' deficit</t>
  </si>
  <si>
    <t>Stockholders' deficit</t>
  </si>
  <si>
    <t>Consolidated net loss</t>
  </si>
  <si>
    <t>(4) Stockholders' Equity (Details) - Mar. 31, 2015 - $ / shares</t>
  </si>
  <si>
    <t>Number of Warrants Outstanding and Exercisable</t>
  </si>
  <si>
    <t>Warrant [Member] | Note and debenture holders [Member]</t>
  </si>
  <si>
    <t>Date Warrants are Exercisable</t>
  </si>
  <si>
    <t>Exercise Price</t>
  </si>
  <si>
    <t>Date Warrants Expire</t>
  </si>
  <si>
    <t>Warrant [Member] | Note and debenture holders 1 [Member]</t>
  </si>
  <si>
    <t>Warrant [Member] | Note and debenture holders total [Member]</t>
  </si>
  <si>
    <t>Warrant [Member] | Private placement investors [Member]</t>
  </si>
  <si>
    <t>Warrant [Member] | Private placement investors 1 [Member]</t>
  </si>
  <si>
    <t>July to August 2009</t>
  </si>
  <si>
    <t>Warrant [Member] | Private placement investors 2 [Member]</t>
  </si>
  <si>
    <t>Warrant [Member] | Private placement investors 3 [Member]</t>
  </si>
  <si>
    <t>Warrant [Member] | Private placement investors 4 [Member]</t>
  </si>
  <si>
    <t>Warrant [Member] | Private placement investors 5 [Member]</t>
  </si>
  <si>
    <t>Warrant [Member] | Private placement investors 6 [Member]</t>
  </si>
  <si>
    <t>Warrant [Member] | Private placement investors 7 [Member]</t>
  </si>
  <si>
    <t>Warrant [Member] | Private placement investors 8 [Member]</t>
  </si>
  <si>
    <t>May to Aug 2010</t>
  </si>
  <si>
    <t>Warrant [Member] | Private placement investors 9 [Member]</t>
  </si>
  <si>
    <t>July to Sept 2010</t>
  </si>
  <si>
    <t>July to Sept 2015</t>
  </si>
  <si>
    <t>Warrant [Member] | Private placement investors 10 [Member]</t>
  </si>
  <si>
    <t>Oct to Dec 2010</t>
  </si>
  <si>
    <t>Oct to Dec 2015</t>
  </si>
  <si>
    <t>Warrant [Member] | Private placement investors 11 [Member]</t>
  </si>
  <si>
    <t>Warrant [Member] | Private placement investors 12 [Member]</t>
  </si>
  <si>
    <t>Warrant [Member] | Private placement investors 13 [Member]</t>
  </si>
  <si>
    <t>Warrant [Member] | Private placement investors 14 [Member]</t>
  </si>
  <si>
    <t>Warrant [Member] | Private placement investors total [Member]</t>
  </si>
  <si>
    <t>Warrant [Member] | Placement agents [Member]</t>
  </si>
  <si>
    <t>Warrant [Member] | Placement agents total [Member]</t>
  </si>
  <si>
    <t>Warrant [Member] | Consultants [Member]</t>
  </si>
  <si>
    <t>Warrant [Member] | Consultants 1 [Member]</t>
  </si>
  <si>
    <t>Warrant [Member] | Consultants 2 [Member]</t>
  </si>
  <si>
    <t>Warrant [Member] | Consultants total [Member]</t>
  </si>
  <si>
    <t>(4) Stockholders' Equity (Details Narrative) - Mar. 31, 2015 - shares</t>
  </si>
  <si>
    <t>Common stock purchase warrants expired</t>
  </si>
  <si>
    <t>Warrants exercisable under cashless provision</t>
  </si>
  <si>
    <t>Class Q warrants [Member]</t>
  </si>
  <si>
    <t>Class L warrants [Member]</t>
  </si>
  <si>
    <t>Class M warrants [Member]</t>
  </si>
  <si>
    <t>(6) Fair Value Measurement (Details) - USD ($)</t>
  </si>
  <si>
    <t>Assets</t>
  </si>
  <si>
    <t>Liabilities</t>
  </si>
  <si>
    <t>Level 1 [Member]</t>
  </si>
  <si>
    <t>Level 2 [Member]</t>
  </si>
  <si>
    <t>Level 3 [Member]</t>
  </si>
  <si>
    <t>(6) Fair Value Measurement (Details 1) - USD ($)</t>
  </si>
  <si>
    <t>12 Months Ended</t>
  </si>
  <si>
    <t>Beginning balance</t>
  </si>
  <si>
    <t>Revaluation (gain)/loss in interest expense</t>
  </si>
  <si>
    <t>Issuances, net of discount</t>
  </si>
  <si>
    <t>Amortization of discount</t>
  </si>
  <si>
    <t>Ending balance</t>
  </si>
  <si>
    <t>Total (gain)/loss from revaluation of derivatives and event of default included in earnings</t>
  </si>
  <si>
    <t>Convertible Debentures [Member]</t>
  </si>
  <si>
    <t>Derivative Liabilities [Member]</t>
  </si>
  <si>
    <t>Notes Payable [Member]</t>
  </si>
  <si>
    <t>The balance as of March 31, 2015 and December 31, 2014, includes $1,688,205 for the outstanding convertible debentures issued November 8, 2006 and April 12, 2007, and an additional amount of $337,641 for the event of default provision under the debentures October 15, 2010 amendment agreement.</t>
  </si>
  <si>
    <t>Represents the conversion feature of outstanding convertible debentures issued November 8, 2006 and April 12, 2007.  The fair value of the conversion feature since May 20, 2009, the final milestone reset date of the debentures, was determined using market quotation.</t>
  </si>
  <si>
    <t>The balance represents the outstanding short-term notes payable issued since October 2011, less remaining notes discount for the fair value of common stock when issued in conjunction with the notes.  The note discount is being amortized over the original term of the notes.  The outstanding notes payable at March 31, 2015 and December 31, 2014, is $807,500 and $807,500, respectively, and the outstanding notes discount at March 31, 2015 and December 31, 2014, is $0 and $0, respectively.</t>
  </si>
  <si>
    <t>(6) Fair Value Measurement (Details Narrative) - USD ($)</t>
  </si>
  <si>
    <t>Outstanding convertible debentures</t>
  </si>
  <si>
    <t>Debentures issued date</t>
  </si>
  <si>
    <t>November 8, 2006 and April 12, 2007</t>
  </si>
  <si>
    <t>Short-term notes payable</t>
  </si>
  <si>
    <t>Outstanding discount on note</t>
  </si>
</sst>
</file>

<file path=xl/styles.xml><?xml version="1.0" encoding="utf-8"?>
<styleSheet xmlns="http://schemas.openxmlformats.org/spreadsheetml/2006/main">
  <numFmts count="12">
    <numFmt formatCode="_(&quot;$ &quot;#,##0_);_(&quot;$ &quot;(#,##0)" numFmtId="165"/>
    <numFmt formatCode="_(&quot;$ &quot;#,##0.00_);_(&quot;$ &quot;(#,##0.00)" numFmtId="166"/>
    <numFmt formatCode="_(&quot;$ &quot;#,##0.000_);_(&quot;$ &quot;(#,##0.000)" numFmtId="167"/>
    <numFmt formatCode="_(&quot;December &quot;#,##0_);_(&quot;December &quot;(#,##0)" numFmtId="168"/>
    <numFmt formatCode="_(&quot;September &quot;#,##0_);_(&quot;September &quot;(#,##0)" numFmtId="169"/>
    <numFmt formatCode="_(&quot;March &quot;#,##0_);_(&quot;March &quot;(#,##0)" numFmtId="170"/>
    <numFmt formatCode="_(&quot;October &quot;#,##0_);_(&quot;October &quot;(#,##0)" numFmtId="171"/>
    <numFmt formatCode="_(&quot;November &quot;#,##0_);_(&quot;November &quot;(#,##0)" numFmtId="172"/>
    <numFmt formatCode="_(&quot;June &quot;#,##0_);_(&quot;June &quot;(#,##0)" numFmtId="173"/>
    <numFmt formatCode="_(&quot;April &quot;#,##0_);_(&quot;April &quot;(#,##0)" numFmtId="174"/>
    <numFmt formatCode="_(&quot;February &quot;#,##0_);_(&quot;February &quot;(#,##0)" numFmtId="175"/>
    <numFmt formatCode="_(&quot;August &quot;#,##0_);_(&quot;August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31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6728612</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0</v>
      </c>
      <c r="B1" s="2" t="s">
        <v>1</v>
      </c>
    </row>
    <row r="2" spans="1:2">
      <c r="B2" s="2" t="s">
        <v>2</v>
      </c>
    </row>
    <row r="3" spans="1:2">
      <c r="A3" s="3" t="s">
        <v>111</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1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14</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row r="11" spans="1:2">
      <c r="A11" s="4" t="s">
        <v>139</v>
      </c>
      <c r="B11" s="4" t="s">
        <v>140</v>
      </c>
    </row>
    <row r="12" spans="1:2">
      <c r="A12" s="4" t="s">
        <v>141</v>
      </c>
      <c r="B12" s="4" t="s">
        <v>142</v>
      </c>
    </row>
    <row r="13" spans="1:2">
      <c r="A13" s="4" t="s">
        <v>143</v>
      </c>
      <c r="B13" s="4" t="s">
        <v>144</v>
      </c>
    </row>
    <row r="14" spans="1:2">
      <c r="A14" s="4" t="s">
        <v>145</v>
      </c>
      <c r="B1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14</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0</v>
      </c>
      <c r="B1" s="2" t="s">
        <v>1</v>
      </c>
    </row>
    <row r="2" spans="1:2">
      <c r="B2" s="2" t="s">
        <v>2</v>
      </c>
    </row>
    <row r="3" spans="1:2">
      <c r="A3" s="3" t="s">
        <v>11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163</v>
      </c>
      <c r="B1" s="2" t="s">
        <v>1</v>
      </c>
    </row>
    <row r="2" spans="1:2">
      <c r="B2" s="2" t="s">
        <v>2</v>
      </c>
    </row>
    <row r="3" spans="1:2">
      <c r="A3" s="3" t="s">
        <v>111</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5"/>
  </cols>
  <sheetData>
    <row r="1" spans="1:4">
      <c r="A1" s="1" t="s">
        <v>168</v>
      </c>
      <c r="C1" s="2" t="s">
        <v>1</v>
      </c>
    </row>
    <row r="2" spans="1:4">
      <c r="C2" s="2" t="s">
        <v>2</v>
      </c>
      <c r="D2" s="2" t="s">
        <v>64</v>
      </c>
    </row>
    <row r="3" spans="1:4">
      <c r="A3" s="3" t="s">
        <v>114</v>
      </c>
    </row>
    <row r="4" spans="1:4">
      <c r="A4" s="4" t="s">
        <v>169</v>
      </c>
      <c r="B4" s="4" t="s">
        <v>170</v>
      </c>
      <c r="C4" s="4" t="s">
        <v>171</v>
      </c>
      <c r="D4" s="4" t="s">
        <v>172</v>
      </c>
    </row>
    <row r="5" spans="1:4">
      <c r="A5" s="4" t="s">
        <v>173</v>
      </c>
      <c r="B5" s="4" t="s">
        <v>174</v>
      </c>
      <c r="C5" s="4" t="s">
        <v>175</v>
      </c>
      <c r="D5" s="4" t="s">
        <v>176</v>
      </c>
    </row>
    <row r="6" spans="1:4">
      <c r="A6" s="4" t="s">
        <v>177</v>
      </c>
      <c r="B6" s="4" t="s">
        <v>178</v>
      </c>
      <c r="C6" s="4" t="s">
        <v>179</v>
      </c>
      <c r="D6" s="4" t="s">
        <v>179</v>
      </c>
    </row>
    <row r="7" spans="1:4">
      <c r="A7" s="4" t="s">
        <v>180</v>
      </c>
      <c r="B7" s="4" t="s">
        <v>181</v>
      </c>
      <c r="C7" s="4" t="s">
        <v>182</v>
      </c>
      <c r="D7" s="4" t="s">
        <v>183</v>
      </c>
    </row>
    <row r="8" spans="1:4">
      <c r="A8" t="n"/>
    </row>
    <row r="9" spans="1:4">
      <c r="A9" s="4" t="s">
        <v>170</v>
      </c>
      <c r="B9" s="4" t="s">
        <v>184</v>
      </c>
    </row>
    <row r="10" spans="1:4">
      <c r="A10" s="4" t="s">
        <v>174</v>
      </c>
      <c r="B10" s="4" t="s">
        <v>185</v>
      </c>
    </row>
    <row r="11" spans="1:4">
      <c r="A11" s="4" t="s">
        <v>178</v>
      </c>
      <c r="B11" s="4" t="s">
        <v>186</v>
      </c>
    </row>
    <row r="12" spans="1:4">
      <c r="A12" s="4" t="s">
        <v>181</v>
      </c>
      <c r="B12" s="4" t="s">
        <v>187</v>
      </c>
    </row>
  </sheetData>
  <mergeCells count="7">
    <mergeCell ref="A1:B2"/>
    <mergeCell ref="C1:D1"/>
    <mergeCell ref="A8:C8"/>
    <mergeCell ref="B9:C9"/>
    <mergeCell ref="B10:C10"/>
    <mergeCell ref="B11:C11"/>
    <mergeCell ref="B12:C1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s="1" t="s">
        <v>188</v>
      </c>
      <c r="B1" s="2" t="s">
        <v>189</v>
      </c>
    </row>
    <row r="2" spans="1:2">
      <c r="A2" s="3" t="s">
        <v>114</v>
      </c>
    </row>
    <row r="3" spans="1:2">
      <c r="A3" s="4" t="s">
        <v>190</v>
      </c>
      <c r="B3" s="5" t="n">
        <v>22056992</v>
      </c>
    </row>
    <row r="4" spans="1:2">
      <c r="A4" s="4" t="s">
        <v>191</v>
      </c>
    </row>
    <row r="5" spans="1:2">
      <c r="A5" s="4" t="s">
        <v>192</v>
      </c>
    </row>
    <row r="6" spans="1:2">
      <c r="A6" s="4" t="s">
        <v>193</v>
      </c>
    </row>
    <row r="7" spans="1:2">
      <c r="A7" s="4" t="s">
        <v>194</v>
      </c>
      <c r="B7" s="5" t="n">
        <v>22056992</v>
      </c>
    </row>
    <row r="8" spans="1:2">
      <c r="A8" s="4" t="s">
        <v>195</v>
      </c>
    </row>
    <row r="9" spans="1:2">
      <c r="A9" s="4" t="s">
        <v>196</v>
      </c>
      <c r="B9" s="8" t="n">
        <v>0.14</v>
      </c>
    </row>
    <row r="10" spans="1:2">
      <c r="A10" s="4" t="s">
        <v>197</v>
      </c>
    </row>
    <row r="11" spans="1:2">
      <c r="A11" s="4" t="s">
        <v>198</v>
      </c>
    </row>
    <row r="12" spans="1:2">
      <c r="A12" s="4" t="s">
        <v>199</v>
      </c>
    </row>
    <row r="13" spans="1:2">
      <c r="A13" s="4" t="s">
        <v>200</v>
      </c>
      <c r="B13" s="8" t="n">
        <v>0.1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1"/>
    <col customWidth="1" max="2" min="2" width="80"/>
    <col customWidth="1" max="3" min="3" width="25"/>
    <col customWidth="1" max="4" min="4" width="14"/>
  </cols>
  <sheetData>
    <row r="1" spans="1:4">
      <c r="A1" s="1" t="s">
        <v>201</v>
      </c>
      <c r="C1" s="2" t="s">
        <v>1</v>
      </c>
    </row>
    <row r="2" spans="1:4">
      <c r="C2" s="2" t="s">
        <v>2</v>
      </c>
      <c r="D2" s="2" t="s">
        <v>28</v>
      </c>
    </row>
    <row r="3" spans="1:4">
      <c r="A3" s="4" t="s">
        <v>202</v>
      </c>
      <c r="C3" s="5" t="n">
        <v>22056992</v>
      </c>
      <c r="D3" s="5" t="n">
        <v>22056992</v>
      </c>
    </row>
    <row r="4" spans="1:4">
      <c r="A4" s="4" t="s">
        <v>203</v>
      </c>
      <c r="C4" s="4" t="s">
        <v>204</v>
      </c>
    </row>
    <row r="5" spans="1:4">
      <c r="A5" s="4" t="s">
        <v>205</v>
      </c>
      <c r="C5" s="8" t="n">
        <v>0.14</v>
      </c>
    </row>
    <row r="6" spans="1:4">
      <c r="A6" s="4" t="s">
        <v>206</v>
      </c>
      <c r="C6" s="5" t="n">
        <v>22056992</v>
      </c>
    </row>
    <row r="7" spans="1:4">
      <c r="A7" s="4" t="s">
        <v>207</v>
      </c>
      <c r="C7" s="8" t="n">
        <v>0.13</v>
      </c>
    </row>
    <row r="8" spans="1:4">
      <c r="A8" s="4" t="s">
        <v>208</v>
      </c>
    </row>
    <row r="9" spans="1:4">
      <c r="A9" s="4" t="s">
        <v>202</v>
      </c>
      <c r="B9" s="4" t="s">
        <v>209</v>
      </c>
      <c r="C9" s="5" t="n">
        <v>25000</v>
      </c>
    </row>
    <row r="10" spans="1:4">
      <c r="A10" s="4" t="s">
        <v>203</v>
      </c>
      <c r="B10" s="4" t="s">
        <v>209</v>
      </c>
      <c r="C10" s="4" t="s">
        <v>210</v>
      </c>
    </row>
    <row r="11" spans="1:4">
      <c r="A11" s="4" t="s">
        <v>205</v>
      </c>
      <c r="B11" s="4" t="s">
        <v>209</v>
      </c>
      <c r="C11" s="8" t="n">
        <v>0.3</v>
      </c>
    </row>
    <row r="12" spans="1:4">
      <c r="A12" s="4" t="s">
        <v>206</v>
      </c>
      <c r="B12" s="4" t="s">
        <v>209</v>
      </c>
      <c r="C12" s="5" t="n">
        <v>25000</v>
      </c>
    </row>
    <row r="13" spans="1:4">
      <c r="A13" s="4" t="s">
        <v>207</v>
      </c>
      <c r="B13" s="4" t="s">
        <v>209</v>
      </c>
      <c r="C13" s="8" t="n">
        <v>0.3</v>
      </c>
    </row>
    <row r="14" spans="1:4">
      <c r="A14" s="4" t="s">
        <v>211</v>
      </c>
    </row>
    <row r="15" spans="1:4">
      <c r="A15" s="4" t="s">
        <v>202</v>
      </c>
      <c r="B15" s="4" t="s">
        <v>212</v>
      </c>
      <c r="C15" s="5" t="n">
        <v>649300</v>
      </c>
    </row>
    <row r="16" spans="1:4">
      <c r="A16" s="4" t="s">
        <v>203</v>
      </c>
      <c r="B16" s="4" t="s">
        <v>212</v>
      </c>
      <c r="C16" s="4" t="s">
        <v>213</v>
      </c>
    </row>
    <row r="17" spans="1:4">
      <c r="A17" s="4" t="s">
        <v>205</v>
      </c>
      <c r="B17" s="4" t="s">
        <v>212</v>
      </c>
      <c r="C17" s="8" t="n">
        <v>0.98</v>
      </c>
    </row>
    <row r="18" spans="1:4">
      <c r="A18" s="4" t="s">
        <v>206</v>
      </c>
      <c r="B18" s="4" t="s">
        <v>212</v>
      </c>
      <c r="C18" s="5" t="n">
        <v>649300</v>
      </c>
    </row>
    <row r="19" spans="1:4">
      <c r="A19" s="4" t="s">
        <v>207</v>
      </c>
      <c r="B19" s="4" t="s">
        <v>212</v>
      </c>
      <c r="C19" s="8" t="n">
        <v>0.98</v>
      </c>
    </row>
    <row r="20" spans="1:4">
      <c r="A20" s="4" t="s">
        <v>214</v>
      </c>
    </row>
    <row r="21" spans="1:4">
      <c r="A21" s="4" t="s">
        <v>202</v>
      </c>
      <c r="B21" s="4" t="s">
        <v>215</v>
      </c>
      <c r="C21" s="5" t="n">
        <v>21382692</v>
      </c>
    </row>
    <row r="22" spans="1:4">
      <c r="A22" s="4" t="s">
        <v>203</v>
      </c>
      <c r="B22" s="4" t="s">
        <v>215</v>
      </c>
      <c r="C22" s="4" t="s">
        <v>204</v>
      </c>
    </row>
    <row r="23" spans="1:4">
      <c r="A23" s="4" t="s">
        <v>205</v>
      </c>
      <c r="B23" s="4" t="s">
        <v>215</v>
      </c>
      <c r="C23" s="8" t="n">
        <v>0.11</v>
      </c>
    </row>
    <row r="24" spans="1:4">
      <c r="A24" s="4" t="s">
        <v>206</v>
      </c>
      <c r="B24" s="4" t="s">
        <v>215</v>
      </c>
      <c r="C24" s="5" t="n">
        <v>21382692</v>
      </c>
    </row>
    <row r="25" spans="1:4">
      <c r="A25" s="4" t="s">
        <v>207</v>
      </c>
      <c r="B25" s="4" t="s">
        <v>215</v>
      </c>
      <c r="C25" s="8" t="n">
        <v>0.11</v>
      </c>
    </row>
    <row r="26" spans="1:4">
      <c r="A26" t="n"/>
    </row>
    <row r="27" spans="1:4">
      <c r="A27" s="4" t="s">
        <v>170</v>
      </c>
      <c r="B27" s="4" t="s">
        <v>216</v>
      </c>
    </row>
    <row r="28" spans="1:4">
      <c r="A28" s="4" t="s">
        <v>174</v>
      </c>
      <c r="B28" s="4" t="s">
        <v>217</v>
      </c>
    </row>
    <row r="29" spans="1:4">
      <c r="A29" s="4" t="s">
        <v>178</v>
      </c>
      <c r="B29" s="4" t="s">
        <v>218</v>
      </c>
    </row>
    <row r="30" spans="1:4">
      <c r="A30" s="4" t="s">
        <v>181</v>
      </c>
      <c r="B30" s="4" t="s">
        <v>219</v>
      </c>
    </row>
  </sheetData>
  <mergeCells count="6">
    <mergeCell ref="A1:B2"/>
    <mergeCell ref="A26:C26"/>
    <mergeCell ref="B27:C27"/>
    <mergeCell ref="B28:C28"/>
    <mergeCell ref="B29:C29"/>
    <mergeCell ref="B30:C30"/>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s="1" t="s">
        <v>220</v>
      </c>
      <c r="B1" s="2" t="s">
        <v>1</v>
      </c>
    </row>
    <row r="2" spans="1:2">
      <c r="B2" s="2" t="s">
        <v>221</v>
      </c>
    </row>
    <row r="3" spans="1:2">
      <c r="A3" s="4" t="s">
        <v>222</v>
      </c>
    </row>
    <row r="4" spans="1:2">
      <c r="A4" s="4" t="s">
        <v>223</v>
      </c>
    </row>
    <row r="5" spans="1:2">
      <c r="A5" s="4" t="s">
        <v>224</v>
      </c>
    </row>
    <row r="6" spans="1:2">
      <c r="A6" s="4" t="s">
        <v>225</v>
      </c>
    </row>
    <row r="7" spans="1:2">
      <c r="A7" s="4" t="s">
        <v>226</v>
      </c>
    </row>
    <row r="8" spans="1:2">
      <c r="A8" s="4" t="s">
        <v>227</v>
      </c>
    </row>
    <row r="9" spans="1:2">
      <c r="A9" s="4" t="s">
        <v>228</v>
      </c>
    </row>
    <row r="10" spans="1:2">
      <c r="A10" s="4" t="s">
        <v>229</v>
      </c>
    </row>
    <row r="11" spans="1:2">
      <c r="A11" s="4" t="s">
        <v>223</v>
      </c>
    </row>
    <row r="12" spans="1:2">
      <c r="A12" s="4" t="s">
        <v>224</v>
      </c>
    </row>
    <row r="13" spans="1:2">
      <c r="A13" s="4" t="s">
        <v>225</v>
      </c>
    </row>
    <row r="14" spans="1:2">
      <c r="A14" s="4" t="s">
        <v>226</v>
      </c>
    </row>
    <row r="15" spans="1:2">
      <c r="A15" s="4" t="s">
        <v>227</v>
      </c>
    </row>
    <row r="16" spans="1:2">
      <c r="A16"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1</v>
      </c>
      <c r="C3" s="7" t="n">
        <v>33961</v>
      </c>
    </row>
    <row r="4" spans="1:3">
      <c r="A4" s="4" t="s">
        <v>31</v>
      </c>
      <c r="B4" s="5" t="n">
        <v>1824</v>
      </c>
      <c r="C4" s="5" t="n">
        <v>2324</v>
      </c>
    </row>
    <row r="5" spans="1:3">
      <c r="A5" s="4" t="s">
        <v>32</v>
      </c>
      <c r="B5" s="5" t="n">
        <v>3185</v>
      </c>
      <c r="C5" s="5" t="n">
        <v>36285</v>
      </c>
    </row>
    <row r="6" spans="1:3">
      <c r="A6" s="4" t="s">
        <v>33</v>
      </c>
      <c r="B6" s="5" t="n">
        <v>58549</v>
      </c>
      <c r="C6" s="5" t="n">
        <v>44329</v>
      </c>
    </row>
    <row r="7" spans="1:3">
      <c r="A7" s="3" t="s">
        <v>34</v>
      </c>
    </row>
    <row r="8" spans="1:3">
      <c r="A8" s="4" t="s">
        <v>35</v>
      </c>
      <c r="B8" s="5" t="n">
        <v>285692</v>
      </c>
      <c r="C8" s="5" t="n">
        <v>291725</v>
      </c>
    </row>
    <row r="9" spans="1:3">
      <c r="A9" s="4" t="s">
        <v>36</v>
      </c>
      <c r="B9" s="5" t="n">
        <v>347426</v>
      </c>
      <c r="C9" s="5" t="n">
        <v>372339</v>
      </c>
    </row>
    <row r="10" spans="1:3">
      <c r="A10" s="3" t="s">
        <v>37</v>
      </c>
    </row>
    <row r="11" spans="1:3">
      <c r="A11" s="4" t="s">
        <v>38</v>
      </c>
      <c r="B11" s="5" t="n">
        <v>1825110</v>
      </c>
      <c r="C11" s="5" t="n">
        <v>1792192</v>
      </c>
    </row>
    <row r="12" spans="1:3">
      <c r="A12" s="4" t="s">
        <v>39</v>
      </c>
      <c r="B12" s="5" t="n">
        <v>8953894</v>
      </c>
      <c r="C12" s="5" t="n">
        <v>8792108</v>
      </c>
    </row>
    <row r="13" spans="1:3">
      <c r="A13" s="4" t="s">
        <v>40</v>
      </c>
      <c r="B13" s="5" t="n">
        <v>260849</v>
      </c>
      <c r="C13" s="5" t="n">
        <v>242404</v>
      </c>
    </row>
    <row r="14" spans="1:3">
      <c r="A14" s="4" t="s">
        <v>41</v>
      </c>
      <c r="B14" s="5" t="n">
        <v>80500</v>
      </c>
      <c r="C14" s="5" t="n">
        <v>80500</v>
      </c>
    </row>
    <row r="15" spans="1:3">
      <c r="A15" s="4" t="s">
        <v>42</v>
      </c>
      <c r="B15" s="5" t="n">
        <v>807500</v>
      </c>
      <c r="C15" s="5" t="n">
        <v>807500</v>
      </c>
    </row>
    <row r="16" spans="1:3">
      <c r="A16" s="4" t="s">
        <v>43</v>
      </c>
      <c r="B16" s="5" t="n">
        <v>2025846</v>
      </c>
      <c r="C16" s="5" t="n">
        <v>2025846</v>
      </c>
    </row>
    <row r="17" spans="1:3">
      <c r="A17" s="4" t="s">
        <v>44</v>
      </c>
      <c r="B17" s="5" t="n">
        <v>135056</v>
      </c>
      <c r="C17" s="5" t="n">
        <v>202585</v>
      </c>
    </row>
    <row r="18" spans="1:3">
      <c r="A18" s="4" t="s">
        <v>45</v>
      </c>
      <c r="B18" s="7" t="n">
        <v>14088755</v>
      </c>
      <c r="C18" s="7" t="n">
        <v>13943135</v>
      </c>
    </row>
    <row r="19" spans="1:3">
      <c r="A19" s="3" t="s">
        <v>46</v>
      </c>
    </row>
    <row r="20" spans="1:3">
      <c r="A20" s="4" t="s">
        <v>47</v>
      </c>
    </row>
    <row r="21" spans="1:3">
      <c r="A21" s="4" t="s">
        <v>48</v>
      </c>
      <c r="B21" s="7" t="n">
        <v>104729</v>
      </c>
      <c r="C21" s="7" t="n">
        <v>104729</v>
      </c>
    </row>
    <row r="22" spans="1:3">
      <c r="A22" s="4" t="s">
        <v>49</v>
      </c>
      <c r="B22" s="5" t="n">
        <v>82993348</v>
      </c>
      <c r="C22" s="5" t="n">
        <v>82993348</v>
      </c>
    </row>
    <row r="23" spans="1:3">
      <c r="A23" s="4" t="s">
        <v>50</v>
      </c>
      <c r="B23" s="5" t="n">
        <v>63354</v>
      </c>
      <c r="C23" s="5" t="n">
        <v>63354</v>
      </c>
    </row>
    <row r="24" spans="1:3">
      <c r="A24" s="4" t="s">
        <v>51</v>
      </c>
      <c r="B24" s="5" t="n">
        <v>-96902760</v>
      </c>
      <c r="C24" s="5" t="n">
        <v>-96732227</v>
      </c>
    </row>
    <row r="25" spans="1:3">
      <c r="A25" s="4" t="s">
        <v>52</v>
      </c>
      <c r="B25" s="5" t="n">
        <v>-13741329</v>
      </c>
      <c r="C25" s="5" t="n">
        <v>-13570796</v>
      </c>
    </row>
    <row r="26" spans="1:3">
      <c r="A26" s="4" t="s">
        <v>53</v>
      </c>
      <c r="B26" s="7" t="n">
        <v>347426</v>
      </c>
      <c r="C26" s="7" t="n">
        <v>372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v>
      </c>
      <c r="C1" s="2" t="s">
        <v>28</v>
      </c>
    </row>
    <row r="2" spans="1:3">
      <c r="A2" s="3" t="s">
        <v>114</v>
      </c>
    </row>
    <row r="3" spans="1:3">
      <c r="A3" s="4" t="s">
        <v>232</v>
      </c>
      <c r="B3" s="7" t="n">
        <v>84224</v>
      </c>
      <c r="C3" s="7" t="n">
        <v>84224</v>
      </c>
    </row>
    <row r="4" spans="1:3">
      <c r="A4" s="4" t="s">
        <v>233</v>
      </c>
      <c r="B4" s="5" t="n">
        <v>329861</v>
      </c>
      <c r="C4" s="5" t="n">
        <v>329861</v>
      </c>
    </row>
    <row r="5" spans="1:3">
      <c r="A5" s="4" t="s">
        <v>234</v>
      </c>
      <c r="B5" s="5" t="n">
        <v>231033</v>
      </c>
      <c r="C5" s="5" t="n">
        <v>231033</v>
      </c>
    </row>
    <row r="6" spans="1:3">
      <c r="A6" s="4" t="s">
        <v>235</v>
      </c>
      <c r="B6" s="5" t="n">
        <v>122868</v>
      </c>
      <c r="C6" s="5" t="n">
        <v>101052</v>
      </c>
    </row>
    <row r="7" spans="1:3">
      <c r="A7" s="4" t="s">
        <v>236</v>
      </c>
      <c r="B7" s="5" t="n">
        <v>767986</v>
      </c>
      <c r="C7" s="5" t="n">
        <v>746170</v>
      </c>
    </row>
    <row r="8" spans="1:3">
      <c r="A8" s="4" t="s">
        <v>237</v>
      </c>
      <c r="B8" s="5" t="n">
        <v>709437</v>
      </c>
      <c r="C8" s="5" t="n">
        <v>701841</v>
      </c>
    </row>
    <row r="9" spans="1:3">
      <c r="A9" s="4" t="s">
        <v>238</v>
      </c>
      <c r="B9" s="7" t="n">
        <v>58549</v>
      </c>
      <c r="C9" s="7" t="n">
        <v>4432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r="A1" s="1" t="s">
        <v>239</v>
      </c>
      <c r="B1" s="2" t="s">
        <v>1</v>
      </c>
    </row>
    <row r="2" spans="1:2">
      <c r="B2" s="2" t="s">
        <v>240</v>
      </c>
    </row>
    <row r="3" spans="1:2">
      <c r="A3" s="3" t="s">
        <v>241</v>
      </c>
    </row>
    <row r="4" spans="1:2">
      <c r="A4" s="4" t="s">
        <v>242</v>
      </c>
      <c r="B4" s="7" t="n">
        <v>291725</v>
      </c>
    </row>
    <row r="5" spans="1:2">
      <c r="A5" s="4" t="s">
        <v>243</v>
      </c>
      <c r="B5" s="5" t="n">
        <v>0</v>
      </c>
    </row>
    <row r="6" spans="1:2">
      <c r="A6" s="4" t="s">
        <v>244</v>
      </c>
      <c r="B6" s="5" t="n">
        <v>6033</v>
      </c>
    </row>
    <row r="7" spans="1:2">
      <c r="A7" s="4" t="s">
        <v>245</v>
      </c>
      <c r="B7" s="7" t="n">
        <v>2856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6</v>
      </c>
      <c r="B1" s="2" t="s">
        <v>1</v>
      </c>
    </row>
    <row r="2" spans="1:3">
      <c r="B2" s="2" t="s">
        <v>2</v>
      </c>
      <c r="C2" s="2" t="s">
        <v>64</v>
      </c>
    </row>
    <row r="3" spans="1:3">
      <c r="A3" s="3" t="s">
        <v>114</v>
      </c>
    </row>
    <row r="4" spans="1:3">
      <c r="A4" s="4" t="s">
        <v>247</v>
      </c>
      <c r="B4" s="5" t="n">
        <v>22056992</v>
      </c>
    </row>
    <row r="5" spans="1:3">
      <c r="A5" s="4" t="s">
        <v>248</v>
      </c>
      <c r="B5" s="7" t="n">
        <v>0</v>
      </c>
      <c r="C5" s="7" t="n">
        <v>10255</v>
      </c>
    </row>
    <row r="6" spans="1:3">
      <c r="A6" s="4" t="s">
        <v>249</v>
      </c>
      <c r="B6" s="5" t="n">
        <v>0</v>
      </c>
      <c r="C6" s="5" t="n">
        <v>0</v>
      </c>
    </row>
    <row r="7" spans="1:3">
      <c r="A7" s="4" t="s">
        <v>250</v>
      </c>
      <c r="B7" s="5" t="n">
        <v>7596</v>
      </c>
      <c r="C7" s="5" t="n">
        <v>11504</v>
      </c>
    </row>
    <row r="8" spans="1:3">
      <c r="A8" s="4" t="s">
        <v>251</v>
      </c>
      <c r="B8" s="7" t="n">
        <v>6033</v>
      </c>
      <c r="C8" s="7" t="n">
        <v>603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52</v>
      </c>
      <c r="B1" s="2" t="s">
        <v>1</v>
      </c>
    </row>
    <row r="2" spans="1:5">
      <c r="B2" s="2" t="s">
        <v>2</v>
      </c>
      <c r="C2" s="2" t="s">
        <v>64</v>
      </c>
      <c r="D2" s="2" t="s">
        <v>28</v>
      </c>
      <c r="E2" s="2" t="s">
        <v>253</v>
      </c>
    </row>
    <row r="3" spans="1:5">
      <c r="A3" s="3" t="s">
        <v>111</v>
      </c>
    </row>
    <row r="4" spans="1:5">
      <c r="A4" s="4" t="s">
        <v>254</v>
      </c>
      <c r="B4" s="7" t="n">
        <v>1825110</v>
      </c>
    </row>
    <row r="5" spans="1:5">
      <c r="A5" s="4" t="s">
        <v>255</v>
      </c>
      <c r="B5" s="5" t="n">
        <v>260849</v>
      </c>
    </row>
    <row r="6" spans="1:5">
      <c r="A6" s="4" t="s">
        <v>256</v>
      </c>
      <c r="B6" s="5" t="n">
        <v>8953894</v>
      </c>
    </row>
    <row r="7" spans="1:5">
      <c r="A7" s="4" t="s">
        <v>257</v>
      </c>
      <c r="B7" s="5" t="n">
        <v>80500</v>
      </c>
    </row>
    <row r="8" spans="1:5">
      <c r="A8" s="4" t="s">
        <v>258</v>
      </c>
      <c r="B8" s="5" t="n">
        <v>807500</v>
      </c>
    </row>
    <row r="9" spans="1:5">
      <c r="A9" s="4" t="s">
        <v>259</v>
      </c>
      <c r="B9" s="5" t="n">
        <v>337641</v>
      </c>
    </row>
    <row r="10" spans="1:5">
      <c r="A10" s="4" t="s">
        <v>260</v>
      </c>
      <c r="B10" s="5" t="n">
        <v>1361</v>
      </c>
      <c r="C10" s="7" t="n">
        <v>1017</v>
      </c>
      <c r="D10" s="7" t="n">
        <v>33961</v>
      </c>
      <c r="E10" s="7" t="n">
        <v>1108</v>
      </c>
    </row>
    <row r="11" spans="1:5">
      <c r="A11" s="4" t="s">
        <v>261</v>
      </c>
      <c r="B11" s="5" t="n">
        <v>170533</v>
      </c>
    </row>
    <row r="12" spans="1:5">
      <c r="A12" s="4" t="s">
        <v>262</v>
      </c>
      <c r="B12" s="5" t="n">
        <v>13741329</v>
      </c>
      <c r="D12" s="7" t="n">
        <v>13570796</v>
      </c>
    </row>
    <row r="13" spans="1:5">
      <c r="A13" s="4" t="s">
        <v>263</v>
      </c>
      <c r="B13" s="7" t="n">
        <v>170533</v>
      </c>
      <c r="C13" s="7" t="n">
        <v>1768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5"/>
  <sheetViews>
    <sheetView workbookViewId="0">
      <selection activeCell="A1" sqref="A1"/>
    </sheetView>
  </sheetViews>
  <sheetFormatPr baseColWidth="10" defaultRowHeight="15"/>
  <cols>
    <col customWidth="1" max="1" min="1" width="64"/>
    <col customWidth="1" max="2" min="2" width="20"/>
  </cols>
  <sheetData>
    <row r="1" spans="1:2">
      <c r="A1" s="1" t="s">
        <v>264</v>
      </c>
      <c r="B1" s="2" t="s">
        <v>189</v>
      </c>
    </row>
    <row r="2" spans="1:2">
      <c r="A2" s="4" t="s">
        <v>265</v>
      </c>
      <c r="B2" s="5" t="n">
        <v>18360260</v>
      </c>
    </row>
    <row r="3" spans="1:2">
      <c r="A3" s="4" t="s">
        <v>266</v>
      </c>
    </row>
    <row r="4" spans="1:2">
      <c r="A4" s="4" t="s">
        <v>265</v>
      </c>
      <c r="B4" s="5" t="n">
        <v>10000</v>
      </c>
    </row>
    <row r="5" spans="1:2">
      <c r="A5" s="4" t="s">
        <v>267</v>
      </c>
      <c r="B5" s="10" t="n">
        <v>2007</v>
      </c>
    </row>
    <row r="6" spans="1:2">
      <c r="A6" s="4" t="s">
        <v>268</v>
      </c>
      <c r="B6" s="8" t="n">
        <v>0.7</v>
      </c>
    </row>
    <row r="7" spans="1:2">
      <c r="A7" s="4" t="s">
        <v>269</v>
      </c>
      <c r="B7" s="10" t="n">
        <v>2015</v>
      </c>
    </row>
    <row r="8" spans="1:2">
      <c r="A8" s="4" t="s">
        <v>270</v>
      </c>
    </row>
    <row r="9" spans="1:2">
      <c r="A9" s="4" t="s">
        <v>265</v>
      </c>
      <c r="B9" s="5" t="n">
        <v>78750</v>
      </c>
    </row>
    <row r="10" spans="1:2">
      <c r="A10" s="4" t="s">
        <v>267</v>
      </c>
      <c r="B10" s="11" t="n">
        <v>2010</v>
      </c>
    </row>
    <row r="11" spans="1:2">
      <c r="A11" s="4" t="s">
        <v>268</v>
      </c>
      <c r="B11" s="8" t="n">
        <v>0.25</v>
      </c>
    </row>
    <row r="12" spans="1:2">
      <c r="A12" s="4" t="s">
        <v>269</v>
      </c>
      <c r="B12" s="11" t="n">
        <v>2015</v>
      </c>
    </row>
    <row r="13" spans="1:2">
      <c r="A13" s="4" t="s">
        <v>271</v>
      </c>
    </row>
    <row r="14" spans="1:2">
      <c r="A14" s="4" t="s">
        <v>265</v>
      </c>
      <c r="B14" s="5" t="n">
        <v>88750</v>
      </c>
    </row>
    <row r="15" spans="1:2">
      <c r="A15" s="4" t="s">
        <v>272</v>
      </c>
    </row>
    <row r="16" spans="1:2">
      <c r="A16" s="4" t="s">
        <v>265</v>
      </c>
      <c r="B16" s="5" t="n">
        <v>214285</v>
      </c>
    </row>
    <row r="17" spans="1:2">
      <c r="A17" s="4" t="s">
        <v>267</v>
      </c>
      <c r="B17" s="12" t="n">
        <v>2008</v>
      </c>
    </row>
    <row r="18" spans="1:2">
      <c r="A18" s="4" t="s">
        <v>268</v>
      </c>
      <c r="B18" s="8" t="n">
        <v>0.75</v>
      </c>
    </row>
    <row r="19" spans="1:2">
      <c r="A19" s="4" t="s">
        <v>269</v>
      </c>
      <c r="B19" s="10" t="n">
        <v>2015</v>
      </c>
    </row>
    <row r="20" spans="1:2">
      <c r="A20" s="4" t="s">
        <v>273</v>
      </c>
    </row>
    <row r="21" spans="1:2">
      <c r="A21" s="4" t="s">
        <v>265</v>
      </c>
      <c r="B21" s="5" t="n">
        <v>3881973</v>
      </c>
    </row>
    <row r="22" spans="1:2">
      <c r="A22" s="4" t="s">
        <v>267</v>
      </c>
      <c r="B22" s="4" t="s">
        <v>274</v>
      </c>
    </row>
    <row r="23" spans="1:2">
      <c r="A23" s="4" t="s">
        <v>268</v>
      </c>
      <c r="B23" s="8" t="n">
        <v>0.25</v>
      </c>
    </row>
    <row r="24" spans="1:2">
      <c r="A24" s="4" t="s">
        <v>269</v>
      </c>
      <c r="B24" s="10" t="n">
        <v>2018</v>
      </c>
    </row>
    <row r="25" spans="1:2">
      <c r="A25" s="4" t="s">
        <v>275</v>
      </c>
    </row>
    <row r="26" spans="1:2">
      <c r="A26" s="4" t="s">
        <v>265</v>
      </c>
      <c r="B26" s="5" t="n">
        <v>240000</v>
      </c>
    </row>
    <row r="27" spans="1:2">
      <c r="A27" s="4" t="s">
        <v>267</v>
      </c>
      <c r="B27" s="13" t="n">
        <v>2009</v>
      </c>
    </row>
    <row r="28" spans="1:2">
      <c r="A28" s="4" t="s">
        <v>268</v>
      </c>
      <c r="B28" s="8" t="n">
        <v>0.25</v>
      </c>
    </row>
    <row r="29" spans="1:2">
      <c r="A29" s="4" t="s">
        <v>269</v>
      </c>
      <c r="B29" s="10" t="n">
        <v>2015</v>
      </c>
    </row>
    <row r="30" spans="1:2">
      <c r="A30" s="4" t="s">
        <v>276</v>
      </c>
    </row>
    <row r="31" spans="1:2">
      <c r="A31" s="4" t="s">
        <v>265</v>
      </c>
      <c r="B31" s="5" t="n">
        <v>400000</v>
      </c>
    </row>
    <row r="32" spans="1:2">
      <c r="A32" s="4" t="s">
        <v>267</v>
      </c>
      <c r="B32" s="14" t="n">
        <v>2009</v>
      </c>
    </row>
    <row r="33" spans="1:2">
      <c r="A33" s="4" t="s">
        <v>268</v>
      </c>
      <c r="B33" s="8" t="n">
        <v>0.25</v>
      </c>
    </row>
    <row r="34" spans="1:2">
      <c r="A34" s="4" t="s">
        <v>269</v>
      </c>
      <c r="B34" s="10" t="n">
        <v>2016</v>
      </c>
    </row>
    <row r="35" spans="1:2">
      <c r="A35" s="4" t="s">
        <v>277</v>
      </c>
    </row>
    <row r="36" spans="1:2">
      <c r="A36" s="4" t="s">
        <v>265</v>
      </c>
      <c r="B36" s="5" t="n">
        <v>100000</v>
      </c>
    </row>
    <row r="37" spans="1:2">
      <c r="A37" s="4" t="s">
        <v>267</v>
      </c>
      <c r="B37" s="12" t="n">
        <v>2010</v>
      </c>
    </row>
    <row r="38" spans="1:2">
      <c r="A38" s="4" t="s">
        <v>268</v>
      </c>
      <c r="B38" s="8" t="n">
        <v>0.25</v>
      </c>
    </row>
    <row r="39" spans="1:2">
      <c r="A39" s="4" t="s">
        <v>269</v>
      </c>
      <c r="B39" s="10" t="n">
        <v>2015</v>
      </c>
    </row>
    <row r="40" spans="1:2">
      <c r="A40" s="4" t="s">
        <v>278</v>
      </c>
    </row>
    <row r="41" spans="1:2">
      <c r="A41" s="4" t="s">
        <v>265</v>
      </c>
      <c r="B41" s="5" t="n">
        <v>200000</v>
      </c>
    </row>
    <row r="42" spans="1:2">
      <c r="A42" s="4" t="s">
        <v>267</v>
      </c>
      <c r="B42" s="12" t="n">
        <v>2010</v>
      </c>
    </row>
    <row r="43" spans="1:2">
      <c r="A43" s="4" t="s">
        <v>268</v>
      </c>
      <c r="B43" s="8" t="n">
        <v>0.25</v>
      </c>
    </row>
    <row r="44" spans="1:2">
      <c r="A44" s="4" t="s">
        <v>269</v>
      </c>
      <c r="B44" s="10" t="n">
        <v>2016</v>
      </c>
    </row>
    <row r="45" spans="1:2">
      <c r="A45" s="4" t="s">
        <v>279</v>
      </c>
    </row>
    <row r="46" spans="1:2">
      <c r="A46" s="4" t="s">
        <v>265</v>
      </c>
      <c r="B46" s="5" t="n">
        <v>1364000</v>
      </c>
    </row>
    <row r="47" spans="1:2">
      <c r="A47" s="4" t="s">
        <v>267</v>
      </c>
      <c r="B47" s="15" t="n">
        <v>2010</v>
      </c>
    </row>
    <row r="48" spans="1:2">
      <c r="A48" s="4" t="s">
        <v>268</v>
      </c>
      <c r="B48" s="8" t="n">
        <v>0.25</v>
      </c>
    </row>
    <row r="49" spans="1:2">
      <c r="A49" s="4" t="s">
        <v>269</v>
      </c>
      <c r="B49" s="15" t="n">
        <v>2015</v>
      </c>
    </row>
    <row r="50" spans="1:2">
      <c r="A50" s="4" t="s">
        <v>280</v>
      </c>
    </row>
    <row r="51" spans="1:2">
      <c r="A51" s="4" t="s">
        <v>265</v>
      </c>
      <c r="B51" s="5" t="n">
        <v>200000</v>
      </c>
    </row>
    <row r="52" spans="1:2">
      <c r="A52" s="4" t="s">
        <v>267</v>
      </c>
      <c r="B52" s="16" t="n">
        <v>2010</v>
      </c>
    </row>
    <row r="53" spans="1:2">
      <c r="A53" s="4" t="s">
        <v>268</v>
      </c>
      <c r="B53" s="8" t="n">
        <v>0.25</v>
      </c>
    </row>
    <row r="54" spans="1:2">
      <c r="A54" s="4" t="s">
        <v>269</v>
      </c>
      <c r="B54" s="10" t="n">
        <v>2017</v>
      </c>
    </row>
    <row r="55" spans="1:2">
      <c r="A55" s="4" t="s">
        <v>281</v>
      </c>
    </row>
    <row r="56" spans="1:2">
      <c r="A56" s="4" t="s">
        <v>265</v>
      </c>
      <c r="B56" s="5" t="n">
        <v>750752</v>
      </c>
    </row>
    <row r="57" spans="1:2">
      <c r="A57" s="4" t="s">
        <v>267</v>
      </c>
      <c r="B57" s="4" t="s">
        <v>282</v>
      </c>
    </row>
    <row r="58" spans="1:2">
      <c r="A58" s="4" t="s">
        <v>268</v>
      </c>
      <c r="B58" s="8" t="n">
        <v>0.25</v>
      </c>
    </row>
    <row r="59" spans="1:2">
      <c r="A59" s="4" t="s">
        <v>269</v>
      </c>
      <c r="B59" s="10" t="n">
        <v>2018</v>
      </c>
    </row>
    <row r="60" spans="1:2">
      <c r="A60" s="4" t="s">
        <v>283</v>
      </c>
    </row>
    <row r="61" spans="1:2">
      <c r="A61" s="4" t="s">
        <v>265</v>
      </c>
      <c r="B61" s="5" t="n">
        <v>3731155</v>
      </c>
    </row>
    <row r="62" spans="1:2">
      <c r="A62" s="4" t="s">
        <v>267</v>
      </c>
      <c r="B62" s="4" t="s">
        <v>284</v>
      </c>
    </row>
    <row r="63" spans="1:2">
      <c r="A63" s="4" t="s">
        <v>268</v>
      </c>
      <c r="B63" s="8" t="n">
        <v>0.25</v>
      </c>
    </row>
    <row r="64" spans="1:2">
      <c r="A64" s="4" t="s">
        <v>269</v>
      </c>
      <c r="B64" s="4" t="s">
        <v>285</v>
      </c>
    </row>
    <row r="65" spans="1:2">
      <c r="A65" s="4" t="s">
        <v>286</v>
      </c>
    </row>
    <row r="66" spans="1:2">
      <c r="A66" s="4" t="s">
        <v>265</v>
      </c>
      <c r="B66" s="5" t="n">
        <v>5301345</v>
      </c>
    </row>
    <row r="67" spans="1:2">
      <c r="A67" s="4" t="s">
        <v>267</v>
      </c>
      <c r="B67" s="4" t="s">
        <v>287</v>
      </c>
    </row>
    <row r="68" spans="1:2">
      <c r="A68" s="4" t="s">
        <v>268</v>
      </c>
      <c r="B68" s="8" t="n">
        <v>0.25</v>
      </c>
    </row>
    <row r="69" spans="1:2">
      <c r="A69" s="4" t="s">
        <v>269</v>
      </c>
      <c r="B69" s="4" t="s">
        <v>288</v>
      </c>
    </row>
    <row r="70" spans="1:2">
      <c r="A70" s="4" t="s">
        <v>289</v>
      </c>
    </row>
    <row r="71" spans="1:2">
      <c r="A71" s="4" t="s">
        <v>265</v>
      </c>
      <c r="B71" s="5" t="n">
        <v>400000</v>
      </c>
    </row>
    <row r="72" spans="1:2">
      <c r="A72" s="4" t="s">
        <v>267</v>
      </c>
      <c r="B72" s="17" t="n">
        <v>2011</v>
      </c>
    </row>
    <row r="73" spans="1:2">
      <c r="A73" s="4" t="s">
        <v>268</v>
      </c>
      <c r="B73" s="8" t="n">
        <v>0.25</v>
      </c>
    </row>
    <row r="74" spans="1:2">
      <c r="A74" s="4" t="s">
        <v>269</v>
      </c>
      <c r="B74" s="18" t="n">
        <v>2015</v>
      </c>
    </row>
    <row r="75" spans="1:2">
      <c r="A75" s="4" t="s">
        <v>290</v>
      </c>
    </row>
    <row r="76" spans="1:2">
      <c r="A76" s="4" t="s">
        <v>265</v>
      </c>
      <c r="B76" s="5" t="n">
        <v>800000</v>
      </c>
    </row>
    <row r="77" spans="1:2">
      <c r="A77" s="4" t="s">
        <v>267</v>
      </c>
      <c r="B77" s="17" t="n">
        <v>2011</v>
      </c>
    </row>
    <row r="78" spans="1:2">
      <c r="A78" s="4" t="s">
        <v>268</v>
      </c>
      <c r="B78" s="8" t="n">
        <v>0.25</v>
      </c>
    </row>
    <row r="79" spans="1:2">
      <c r="A79" s="4" t="s">
        <v>269</v>
      </c>
      <c r="B79" s="17" t="n">
        <v>2016</v>
      </c>
    </row>
    <row r="80" spans="1:2">
      <c r="A80" s="4" t="s">
        <v>291</v>
      </c>
    </row>
    <row r="81" spans="1:2">
      <c r="A81" s="4" t="s">
        <v>265</v>
      </c>
      <c r="B81" s="5" t="n">
        <v>88000</v>
      </c>
    </row>
    <row r="82" spans="1:2">
      <c r="A82" s="4" t="s">
        <v>267</v>
      </c>
      <c r="B82" s="13" t="n">
        <v>2011</v>
      </c>
    </row>
    <row r="83" spans="1:2">
      <c r="A83" s="4" t="s">
        <v>268</v>
      </c>
      <c r="B83" s="8" t="n">
        <v>0.25</v>
      </c>
    </row>
    <row r="84" spans="1:2">
      <c r="A84" s="4" t="s">
        <v>269</v>
      </c>
      <c r="B84" s="13" t="n">
        <v>2015</v>
      </c>
    </row>
    <row r="85" spans="1:2">
      <c r="A85" s="4" t="s">
        <v>292</v>
      </c>
    </row>
    <row r="86" spans="1:2">
      <c r="A86" s="4" t="s">
        <v>265</v>
      </c>
      <c r="B86" s="5" t="n">
        <v>300000</v>
      </c>
    </row>
    <row r="87" spans="1:2">
      <c r="A87" s="4" t="s">
        <v>267</v>
      </c>
      <c r="B87" s="14" t="n">
        <v>2014</v>
      </c>
    </row>
    <row r="88" spans="1:2">
      <c r="A88" s="4" t="s">
        <v>268</v>
      </c>
      <c r="B88" s="8" t="n">
        <v>0.25</v>
      </c>
    </row>
    <row r="89" spans="1:2">
      <c r="A89" s="4" t="s">
        <v>269</v>
      </c>
      <c r="B89" s="10" t="n">
        <v>2017</v>
      </c>
    </row>
    <row r="90" spans="1:2">
      <c r="A90" s="4" t="s">
        <v>293</v>
      </c>
    </row>
    <row r="91" spans="1:2">
      <c r="A91" s="4" t="s">
        <v>265</v>
      </c>
      <c r="B91" s="5" t="n">
        <v>17971510</v>
      </c>
    </row>
    <row r="92" spans="1:2">
      <c r="A92" s="4" t="s">
        <v>294</v>
      </c>
    </row>
    <row r="93" spans="1:2">
      <c r="A93" s="4" t="s">
        <v>265</v>
      </c>
      <c r="B93" s="5" t="n">
        <v>72000</v>
      </c>
    </row>
    <row r="94" spans="1:2">
      <c r="A94" s="4" t="s">
        <v>267</v>
      </c>
      <c r="B94" s="17" t="n">
        <v>2011</v>
      </c>
    </row>
    <row r="95" spans="1:2">
      <c r="A95" s="4" t="s">
        <v>268</v>
      </c>
      <c r="B95" s="8" t="n">
        <v>0.25</v>
      </c>
    </row>
    <row r="96" spans="1:2">
      <c r="A96" s="4" t="s">
        <v>269</v>
      </c>
      <c r="B96" s="17" t="n">
        <v>2016</v>
      </c>
    </row>
    <row r="97" spans="1:2">
      <c r="A97" s="4" t="s">
        <v>295</v>
      </c>
    </row>
    <row r="98" spans="1:2">
      <c r="A98" s="4" t="s">
        <v>265</v>
      </c>
      <c r="B98" s="5" t="n">
        <v>72000</v>
      </c>
    </row>
    <row r="99" spans="1:2">
      <c r="A99" s="4" t="s">
        <v>296</v>
      </c>
    </row>
    <row r="100" spans="1:2">
      <c r="A100" s="4" t="s">
        <v>265</v>
      </c>
      <c r="B100" s="5" t="n">
        <v>200000</v>
      </c>
    </row>
    <row r="101" spans="1:2">
      <c r="A101" s="4" t="s">
        <v>267</v>
      </c>
      <c r="B101" s="10" t="n">
        <v>2009</v>
      </c>
    </row>
    <row r="102" spans="1:2">
      <c r="A102" s="4" t="s">
        <v>268</v>
      </c>
      <c r="B102" s="8" t="n">
        <v>0.25</v>
      </c>
    </row>
    <row r="103" spans="1:2">
      <c r="A103" s="4" t="s">
        <v>269</v>
      </c>
      <c r="B103" s="10" t="n">
        <v>2015</v>
      </c>
    </row>
    <row r="104" spans="1:2">
      <c r="A104" s="4" t="s">
        <v>297</v>
      </c>
    </row>
    <row r="105" spans="1:2">
      <c r="A105" s="4" t="s">
        <v>265</v>
      </c>
      <c r="B105" s="5" t="n">
        <v>14000</v>
      </c>
    </row>
    <row r="106" spans="1:2">
      <c r="A106" s="4" t="s">
        <v>267</v>
      </c>
      <c r="B106" s="18" t="n">
        <v>2010</v>
      </c>
    </row>
    <row r="107" spans="1:2">
      <c r="A107" s="4" t="s">
        <v>268</v>
      </c>
      <c r="B107" s="8" t="n">
        <v>0.28</v>
      </c>
    </row>
    <row r="108" spans="1:2">
      <c r="A108" s="4" t="s">
        <v>269</v>
      </c>
      <c r="B108" s="18" t="n">
        <v>2015</v>
      </c>
    </row>
    <row r="109" spans="1:2">
      <c r="A109" s="4" t="s">
        <v>298</v>
      </c>
    </row>
    <row r="110" spans="1:2">
      <c r="A110" s="4" t="s">
        <v>265</v>
      </c>
      <c r="B110" s="5" t="n">
        <v>14000</v>
      </c>
    </row>
    <row r="111" spans="1:2">
      <c r="A111" s="4" t="s">
        <v>267</v>
      </c>
      <c r="B111" s="11" t="n">
        <v>2010</v>
      </c>
    </row>
    <row r="112" spans="1:2">
      <c r="A112" s="4" t="s">
        <v>268</v>
      </c>
      <c r="B112" s="8" t="n">
        <v>0.25</v>
      </c>
    </row>
    <row r="113" spans="1:2">
      <c r="A113" s="4" t="s">
        <v>269</v>
      </c>
      <c r="B113" s="11" t="n">
        <v>2015</v>
      </c>
    </row>
    <row r="114" spans="1:2">
      <c r="A114" s="4" t="s">
        <v>299</v>
      </c>
    </row>
    <row r="115" spans="1:2">
      <c r="A115" s="4" t="s">
        <v>265</v>
      </c>
      <c r="B115" s="5" t="n">
        <v>228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
  </cols>
  <sheetData>
    <row r="1" spans="1:2">
      <c r="A1" s="1" t="s">
        <v>300</v>
      </c>
      <c r="B1" s="2" t="s">
        <v>189</v>
      </c>
    </row>
    <row r="2" spans="1:2">
      <c r="A2" s="4" t="s">
        <v>301</v>
      </c>
      <c r="B2" s="5" t="n">
        <v>1285568</v>
      </c>
    </row>
    <row r="3" spans="1:2">
      <c r="A3" s="4" t="s">
        <v>302</v>
      </c>
      <c r="B3" s="5" t="n">
        <v>5143973</v>
      </c>
    </row>
    <row r="4" spans="1:2">
      <c r="A4" s="4" t="s">
        <v>303</v>
      </c>
    </row>
    <row r="5" spans="1:2">
      <c r="A5" s="4" t="s">
        <v>301</v>
      </c>
      <c r="B5" s="5" t="n">
        <v>300000</v>
      </c>
    </row>
    <row r="6" spans="1:2">
      <c r="A6" s="4" t="s">
        <v>304</v>
      </c>
    </row>
    <row r="7" spans="1:2">
      <c r="A7" s="4" t="s">
        <v>301</v>
      </c>
      <c r="B7" s="5" t="n">
        <v>835568</v>
      </c>
    </row>
    <row r="8" spans="1:2">
      <c r="A8" s="4" t="s">
        <v>305</v>
      </c>
    </row>
    <row r="9" spans="1:2">
      <c r="A9" s="4" t="s">
        <v>301</v>
      </c>
      <c r="B9" s="5" t="n">
        <v>1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06</v>
      </c>
      <c r="B1" s="2" t="s">
        <v>2</v>
      </c>
      <c r="C1" s="2" t="s">
        <v>28</v>
      </c>
    </row>
    <row r="2" spans="1:3">
      <c r="A2" s="3" t="s">
        <v>307</v>
      </c>
    </row>
    <row r="3" spans="1:3">
      <c r="A3" s="4" t="s">
        <v>30</v>
      </c>
      <c r="B3" s="7" t="n">
        <v>1361</v>
      </c>
      <c r="C3" s="7" t="n">
        <v>33961</v>
      </c>
    </row>
    <row r="4" spans="1:3">
      <c r="A4" s="3" t="s">
        <v>308</v>
      </c>
    </row>
    <row r="5" spans="1:3">
      <c r="A5" s="4" t="s">
        <v>43</v>
      </c>
      <c r="B5" s="5" t="n">
        <v>2025846</v>
      </c>
      <c r="C5" s="5" t="n">
        <v>2025846</v>
      </c>
    </row>
    <row r="6" spans="1:3">
      <c r="A6" s="4" t="s">
        <v>44</v>
      </c>
      <c r="B6" s="5" t="n">
        <v>135056</v>
      </c>
      <c r="C6" s="5" t="n">
        <v>202585</v>
      </c>
    </row>
    <row r="7" spans="1:3">
      <c r="A7" s="4" t="s">
        <v>42</v>
      </c>
      <c r="B7" s="5" t="n">
        <v>807500</v>
      </c>
      <c r="C7" s="5" t="n">
        <v>807500</v>
      </c>
    </row>
    <row r="8" spans="1:3">
      <c r="A8" s="4" t="s">
        <v>41</v>
      </c>
      <c r="B8" s="5" t="n">
        <v>80500</v>
      </c>
      <c r="C8" s="5" t="n">
        <v>80500</v>
      </c>
    </row>
    <row r="9" spans="1:3">
      <c r="A9" s="4" t="s">
        <v>189</v>
      </c>
      <c r="B9" s="5" t="n">
        <v>3048902</v>
      </c>
      <c r="C9" s="5" t="n">
        <v>3116431</v>
      </c>
    </row>
    <row r="10" spans="1:3">
      <c r="A10" s="4" t="s">
        <v>309</v>
      </c>
    </row>
    <row r="11" spans="1:3">
      <c r="A11" s="3" t="s">
        <v>307</v>
      </c>
    </row>
    <row r="12" spans="1:3">
      <c r="A12" s="4" t="s">
        <v>30</v>
      </c>
      <c r="B12" s="7" t="n">
        <v>1361</v>
      </c>
      <c r="C12" s="7" t="n">
        <v>33961</v>
      </c>
    </row>
    <row r="13" spans="1:3">
      <c r="A13" s="3" t="s">
        <v>308</v>
      </c>
    </row>
    <row r="14" spans="1:3">
      <c r="A14" s="4" t="s">
        <v>43</v>
      </c>
    </row>
    <row r="15" spans="1:3">
      <c r="A15" s="4" t="s">
        <v>44</v>
      </c>
    </row>
    <row r="16" spans="1:3">
      <c r="A16" s="4" t="s">
        <v>42</v>
      </c>
    </row>
    <row r="17" spans="1:3">
      <c r="A17" s="4" t="s">
        <v>41</v>
      </c>
      <c r="B17" s="7" t="n">
        <v>80500</v>
      </c>
      <c r="C17" s="7" t="n">
        <v>80500</v>
      </c>
    </row>
    <row r="18" spans="1:3">
      <c r="A18" s="4" t="s">
        <v>189</v>
      </c>
      <c r="B18" s="7" t="n">
        <v>80500</v>
      </c>
      <c r="C18" s="7" t="n">
        <v>80500</v>
      </c>
    </row>
    <row r="19" spans="1:3">
      <c r="A19" s="4" t="s">
        <v>310</v>
      </c>
    </row>
    <row r="20" spans="1:3">
      <c r="A20" s="3" t="s">
        <v>307</v>
      </c>
    </row>
    <row r="21" spans="1:3">
      <c r="A21" s="4" t="s">
        <v>30</v>
      </c>
    </row>
    <row r="22" spans="1:3">
      <c r="A22" s="3" t="s">
        <v>308</v>
      </c>
    </row>
    <row r="23" spans="1:3">
      <c r="A23" s="4" t="s">
        <v>43</v>
      </c>
    </row>
    <row r="24" spans="1:3">
      <c r="A24" s="4" t="s">
        <v>44</v>
      </c>
    </row>
    <row r="25" spans="1:3">
      <c r="A25" s="4" t="s">
        <v>42</v>
      </c>
    </row>
    <row r="26" spans="1:3">
      <c r="A26" s="4" t="s">
        <v>41</v>
      </c>
    </row>
    <row r="27" spans="1:3">
      <c r="A27" s="4" t="s">
        <v>189</v>
      </c>
    </row>
    <row r="28" spans="1:3">
      <c r="A28" s="4" t="s">
        <v>311</v>
      </c>
    </row>
    <row r="29" spans="1:3">
      <c r="A29" s="3" t="s">
        <v>307</v>
      </c>
    </row>
    <row r="30" spans="1:3">
      <c r="A30" s="4" t="s">
        <v>30</v>
      </c>
    </row>
    <row r="31" spans="1:3">
      <c r="A31" s="3" t="s">
        <v>308</v>
      </c>
    </row>
    <row r="32" spans="1:3">
      <c r="A32" s="4" t="s">
        <v>43</v>
      </c>
      <c r="B32" s="7" t="n">
        <v>2025846</v>
      </c>
      <c r="C32" s="7" t="n">
        <v>2025846</v>
      </c>
    </row>
    <row r="33" spans="1:3">
      <c r="A33" s="4" t="s">
        <v>44</v>
      </c>
      <c r="B33" s="5" t="n">
        <v>135056</v>
      </c>
      <c r="C33" s="5" t="n">
        <v>202585</v>
      </c>
    </row>
    <row r="34" spans="1:3">
      <c r="A34" s="4" t="s">
        <v>42</v>
      </c>
      <c r="B34" s="7" t="n">
        <v>807500</v>
      </c>
      <c r="C34" s="7" t="n">
        <v>807500</v>
      </c>
    </row>
    <row r="35" spans="1:3">
      <c r="A35" s="4" t="s">
        <v>41</v>
      </c>
    </row>
    <row r="36" spans="1:3">
      <c r="A36" s="4" t="s">
        <v>189</v>
      </c>
      <c r="B36" s="7" t="n">
        <v>2968402</v>
      </c>
      <c r="C36" s="7" t="n">
        <v>303593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312</v>
      </c>
      <c r="C1" s="2" t="s">
        <v>1</v>
      </c>
      <c r="D1" s="2" t="s">
        <v>313</v>
      </c>
    </row>
    <row r="2" spans="1:4">
      <c r="C2" s="2" t="s">
        <v>2</v>
      </c>
      <c r="D2" s="2" t="s">
        <v>28</v>
      </c>
    </row>
    <row r="3" spans="1:4">
      <c r="A3" s="4" t="s">
        <v>314</v>
      </c>
      <c r="C3" s="7" t="n">
        <v>3035931</v>
      </c>
      <c r="D3" s="7" t="n">
        <v>3285002</v>
      </c>
    </row>
    <row r="4" spans="1:4">
      <c r="A4" s="4" t="s">
        <v>315</v>
      </c>
      <c r="C4" s="5" t="n">
        <v>-67529</v>
      </c>
      <c r="D4" s="5" t="n">
        <v>-337641</v>
      </c>
    </row>
    <row r="5" spans="1:4">
      <c r="A5" s="4" t="s">
        <v>316</v>
      </c>
      <c r="D5" s="5" t="n">
        <v>68000</v>
      </c>
    </row>
    <row r="6" spans="1:4">
      <c r="A6" s="4" t="s">
        <v>317</v>
      </c>
      <c r="D6" s="5" t="n">
        <v>20570</v>
      </c>
    </row>
    <row r="7" spans="1:4">
      <c r="A7" s="4" t="s">
        <v>318</v>
      </c>
      <c r="C7" s="5" t="n">
        <v>2968402</v>
      </c>
      <c r="D7" s="5" t="n">
        <v>3035931</v>
      </c>
    </row>
    <row r="8" spans="1:4">
      <c r="A8" s="4" t="s">
        <v>319</v>
      </c>
      <c r="C8" s="5" t="n">
        <v>-67529</v>
      </c>
      <c r="D8" s="5" t="n">
        <v>-317071</v>
      </c>
    </row>
    <row r="9" spans="1:4">
      <c r="A9" s="4" t="s">
        <v>320</v>
      </c>
    </row>
    <row r="10" spans="1:4">
      <c r="A10" s="4" t="s">
        <v>314</v>
      </c>
      <c r="B10" s="4" t="s">
        <v>170</v>
      </c>
      <c r="C10" s="7" t="n">
        <v>2025846</v>
      </c>
      <c r="D10" s="7" t="n">
        <v>2025846</v>
      </c>
    </row>
    <row r="11" spans="1:4">
      <c r="A11" s="4" t="s">
        <v>315</v>
      </c>
      <c r="B11" s="4" t="s">
        <v>170</v>
      </c>
    </row>
    <row r="12" spans="1:4">
      <c r="A12" s="4" t="s">
        <v>316</v>
      </c>
      <c r="B12" s="4" t="s">
        <v>170</v>
      </c>
    </row>
    <row r="13" spans="1:4">
      <c r="A13" s="4" t="s">
        <v>317</v>
      </c>
      <c r="B13" s="4" t="s">
        <v>170</v>
      </c>
    </row>
    <row r="14" spans="1:4">
      <c r="A14" s="4" t="s">
        <v>318</v>
      </c>
      <c r="B14" s="4" t="s">
        <v>170</v>
      </c>
      <c r="C14" s="7" t="n">
        <v>2025846</v>
      </c>
      <c r="D14" s="7" t="n">
        <v>2025846</v>
      </c>
    </row>
    <row r="15" spans="1:4">
      <c r="A15" s="4" t="s">
        <v>319</v>
      </c>
      <c r="B15" s="4" t="s">
        <v>170</v>
      </c>
    </row>
    <row r="16" spans="1:4">
      <c r="A16" s="4" t="s">
        <v>321</v>
      </c>
    </row>
    <row r="17" spans="1:4">
      <c r="A17" s="4" t="s">
        <v>314</v>
      </c>
      <c r="B17" s="4" t="s">
        <v>174</v>
      </c>
      <c r="C17" s="7" t="n">
        <v>202585</v>
      </c>
      <c r="D17" s="7" t="n">
        <v>540226</v>
      </c>
    </row>
    <row r="18" spans="1:4">
      <c r="A18" s="4" t="s">
        <v>315</v>
      </c>
      <c r="B18" s="4" t="s">
        <v>174</v>
      </c>
      <c r="C18" s="5" t="n">
        <v>-67529</v>
      </c>
      <c r="D18" s="7" t="n">
        <v>-337641</v>
      </c>
    </row>
    <row r="19" spans="1:4">
      <c r="A19" s="4" t="s">
        <v>316</v>
      </c>
      <c r="B19" s="4" t="s">
        <v>174</v>
      </c>
    </row>
    <row r="20" spans="1:4">
      <c r="A20" s="4" t="s">
        <v>317</v>
      </c>
      <c r="B20" s="4" t="s">
        <v>174</v>
      </c>
    </row>
    <row r="21" spans="1:4">
      <c r="A21" s="4" t="s">
        <v>318</v>
      </c>
      <c r="B21" s="4" t="s">
        <v>174</v>
      </c>
      <c r="C21" s="5" t="n">
        <v>135056</v>
      </c>
      <c r="D21" s="7" t="n">
        <v>202585</v>
      </c>
    </row>
    <row r="22" spans="1:4">
      <c r="A22" s="4" t="s">
        <v>319</v>
      </c>
      <c r="B22" s="4" t="s">
        <v>174</v>
      </c>
      <c r="C22" s="5" t="n">
        <v>-67529</v>
      </c>
      <c r="D22" s="5" t="n">
        <v>-337641</v>
      </c>
    </row>
    <row r="23" spans="1:4">
      <c r="A23" s="4" t="s">
        <v>322</v>
      </c>
    </row>
    <row r="24" spans="1:4">
      <c r="A24" s="4" t="s">
        <v>314</v>
      </c>
      <c r="B24" s="4" t="s">
        <v>178</v>
      </c>
      <c r="C24" s="7" t="n">
        <v>807500</v>
      </c>
      <c r="D24" s="7" t="n">
        <v>718930</v>
      </c>
    </row>
    <row r="25" spans="1:4">
      <c r="A25" s="4" t="s">
        <v>315</v>
      </c>
      <c r="B25" s="4" t="s">
        <v>178</v>
      </c>
    </row>
    <row r="26" spans="1:4">
      <c r="A26" s="4" t="s">
        <v>316</v>
      </c>
      <c r="B26" s="4" t="s">
        <v>178</v>
      </c>
      <c r="D26" s="7" t="n">
        <v>68000</v>
      </c>
    </row>
    <row r="27" spans="1:4">
      <c r="A27" s="4" t="s">
        <v>317</v>
      </c>
      <c r="B27" s="4" t="s">
        <v>178</v>
      </c>
      <c r="D27" s="5" t="n">
        <v>20570</v>
      </c>
    </row>
    <row r="28" spans="1:4">
      <c r="A28" s="4" t="s">
        <v>318</v>
      </c>
      <c r="B28" s="4" t="s">
        <v>178</v>
      </c>
      <c r="C28" s="7" t="n">
        <v>807500</v>
      </c>
      <c r="D28" s="5" t="n">
        <v>807500</v>
      </c>
    </row>
    <row r="29" spans="1:4">
      <c r="A29" s="4" t="s">
        <v>319</v>
      </c>
      <c r="B29" s="4" t="s">
        <v>178</v>
      </c>
      <c r="D29" s="7" t="n">
        <v>20570</v>
      </c>
    </row>
    <row r="30" spans="1:4">
      <c r="A30" t="n"/>
    </row>
    <row r="31" spans="1:4">
      <c r="A31" s="4" t="s">
        <v>170</v>
      </c>
      <c r="B31" s="4" t="s">
        <v>323</v>
      </c>
    </row>
    <row r="32" spans="1:4">
      <c r="A32" s="4" t="s">
        <v>174</v>
      </c>
      <c r="B32" s="4" t="s">
        <v>324</v>
      </c>
    </row>
    <row r="33" spans="1:4">
      <c r="A33" s="4" t="s">
        <v>178</v>
      </c>
      <c r="B33" s="4" t="s">
        <v>325</v>
      </c>
    </row>
  </sheetData>
  <mergeCells count="5">
    <mergeCell ref="A1:B2"/>
    <mergeCell ref="A30:C30"/>
    <mergeCell ref="B31:C31"/>
    <mergeCell ref="B32:C32"/>
    <mergeCell ref="B33:C3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36"/>
    <col customWidth="1" max="3" min="3" width="14"/>
  </cols>
  <sheetData>
    <row r="1" spans="1:3">
      <c r="A1" s="1" t="s">
        <v>326</v>
      </c>
      <c r="B1" s="2" t="s">
        <v>1</v>
      </c>
    </row>
    <row r="2" spans="1:3">
      <c r="B2" s="2" t="s">
        <v>2</v>
      </c>
      <c r="C2" s="2" t="s">
        <v>28</v>
      </c>
    </row>
    <row r="3" spans="1:3">
      <c r="A3" s="3" t="s">
        <v>111</v>
      </c>
    </row>
    <row r="4" spans="1:3">
      <c r="A4" s="4" t="s">
        <v>327</v>
      </c>
      <c r="B4" s="5" t="n">
        <v>1688205</v>
      </c>
      <c r="C4" s="5" t="n">
        <v>1688205</v>
      </c>
    </row>
    <row r="5" spans="1:3">
      <c r="A5" s="4" t="s">
        <v>328</v>
      </c>
      <c r="B5" s="4" t="s">
        <v>329</v>
      </c>
    </row>
    <row r="6" spans="1:3">
      <c r="A6" s="4" t="s">
        <v>330</v>
      </c>
      <c r="B6" s="7" t="n">
        <v>807500</v>
      </c>
      <c r="C6" s="7" t="n">
        <v>807500</v>
      </c>
    </row>
    <row r="7" spans="1:3">
      <c r="A7" s="4" t="s">
        <v>331</v>
      </c>
      <c r="B7" s="7" t="n">
        <v>0</v>
      </c>
      <c r="C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8</v>
      </c>
    </row>
    <row r="2" spans="1:3">
      <c r="A2" s="3" t="s">
        <v>46</v>
      </c>
    </row>
    <row r="3" spans="1:3">
      <c r="A3" s="4" t="s">
        <v>55</v>
      </c>
      <c r="B3" s="8" t="n">
        <v>0.2</v>
      </c>
      <c r="C3" s="8" t="n">
        <v>0.2</v>
      </c>
    </row>
    <row r="4" spans="1:3">
      <c r="A4" s="4" t="s">
        <v>56</v>
      </c>
      <c r="B4" s="5" t="n">
        <v>1000000</v>
      </c>
      <c r="C4" s="5" t="n">
        <v>1000000</v>
      </c>
    </row>
    <row r="5" spans="1:3">
      <c r="A5" s="4" t="s">
        <v>57</v>
      </c>
      <c r="B5" s="5" t="n">
        <v>0</v>
      </c>
      <c r="C5" s="5" t="n">
        <v>0</v>
      </c>
    </row>
    <row r="6" spans="1:3">
      <c r="A6" s="4" t="s">
        <v>58</v>
      </c>
      <c r="B6" s="5" t="n">
        <v>0</v>
      </c>
      <c r="C6" s="5" t="n">
        <v>0</v>
      </c>
    </row>
    <row r="7" spans="1:3">
      <c r="A7" s="4" t="s">
        <v>59</v>
      </c>
      <c r="B7" s="9" t="n">
        <v>0.001</v>
      </c>
      <c r="C7" s="9" t="n">
        <v>0.001</v>
      </c>
    </row>
    <row r="8" spans="1:3">
      <c r="A8" s="4" t="s">
        <v>60</v>
      </c>
      <c r="B8" s="5" t="n">
        <v>200000000</v>
      </c>
      <c r="C8" s="5" t="n">
        <v>200000000</v>
      </c>
    </row>
    <row r="9" spans="1:3">
      <c r="A9" s="4" t="s">
        <v>61</v>
      </c>
      <c r="B9" s="5" t="n">
        <v>104728612</v>
      </c>
      <c r="C9" s="5" t="n">
        <v>104728612</v>
      </c>
    </row>
    <row r="10" spans="1:3">
      <c r="A10" s="4" t="s">
        <v>62</v>
      </c>
      <c r="B10" s="5" t="n">
        <v>104728612</v>
      </c>
      <c r="C10" s="5" t="n">
        <v>1047286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row>
    <row r="5" spans="1:3">
      <c r="A5" s="4" t="s">
        <v>67</v>
      </c>
    </row>
    <row r="6" spans="1:3">
      <c r="A6" s="4" t="s">
        <v>68</v>
      </c>
    </row>
    <row r="7" spans="1:3">
      <c r="A7" s="4" t="s">
        <v>69</v>
      </c>
      <c r="B7" s="7" t="n">
        <v>219617</v>
      </c>
      <c r="C7" s="7" t="n">
        <v>283504</v>
      </c>
    </row>
    <row r="8" spans="1:3">
      <c r="A8" s="4" t="s">
        <v>70</v>
      </c>
      <c r="B8" s="5" t="n">
        <v>-219617</v>
      </c>
      <c r="C8" s="5" t="n">
        <v>-283504</v>
      </c>
    </row>
    <row r="9" spans="1:3">
      <c r="A9" s="3" t="s">
        <v>71</v>
      </c>
    </row>
    <row r="10" spans="1:3">
      <c r="A10" s="4" t="s">
        <v>72</v>
      </c>
      <c r="B10" s="7" t="n">
        <v>-18445</v>
      </c>
      <c r="C10" s="5" t="n">
        <v>-18445</v>
      </c>
    </row>
    <row r="11" spans="1:3">
      <c r="A11" s="4" t="s">
        <v>73</v>
      </c>
      <c r="C11" s="5" t="n">
        <v>-10004</v>
      </c>
    </row>
    <row r="12" spans="1:3">
      <c r="A12" s="4" t="s">
        <v>74</v>
      </c>
      <c r="B12" s="7" t="n">
        <v>67529</v>
      </c>
      <c r="C12" s="5" t="n">
        <v>135057</v>
      </c>
    </row>
    <row r="13" spans="1:3">
      <c r="A13" s="4" t="s">
        <v>71</v>
      </c>
      <c r="B13" s="5" t="n">
        <v>49084</v>
      </c>
      <c r="C13" s="5" t="n">
        <v>106608</v>
      </c>
    </row>
    <row r="14" spans="1:3">
      <c r="A14" s="4" t="s">
        <v>75</v>
      </c>
      <c r="B14" s="7" t="n">
        <v>-170533</v>
      </c>
      <c r="C14" s="7" t="n">
        <v>-176896</v>
      </c>
    </row>
    <row r="15" spans="1:3">
      <c r="A15" s="4" t="s">
        <v>76</v>
      </c>
    </row>
    <row r="16" spans="1:3">
      <c r="A16" s="4" t="s">
        <v>77</v>
      </c>
      <c r="B16" s="7" t="n">
        <v>-170533</v>
      </c>
      <c r="C16" s="7" t="n">
        <v>-176896</v>
      </c>
    </row>
    <row r="17" spans="1:3">
      <c r="A17" s="3" t="s">
        <v>78</v>
      </c>
    </row>
    <row r="18" spans="1:3">
      <c r="A18" s="4" t="s">
        <v>79</v>
      </c>
      <c r="B18" s="7" t="n">
        <v>0</v>
      </c>
      <c r="C18" s="7" t="n">
        <v>0</v>
      </c>
    </row>
    <row r="19" spans="1:3">
      <c r="A19" s="3" t="s">
        <v>80</v>
      </c>
    </row>
    <row r="20" spans="1:3">
      <c r="A20" s="4" t="s">
        <v>79</v>
      </c>
      <c r="B20" s="5" t="n">
        <v>104728612</v>
      </c>
      <c r="C20" s="5" t="n">
        <v>102756212</v>
      </c>
    </row>
    <row r="21" spans="1:3">
      <c r="A21" s="3" t="s">
        <v>81</v>
      </c>
    </row>
    <row r="22" spans="1:3">
      <c r="A22" s="4" t="s">
        <v>82</v>
      </c>
      <c r="B22" s="7" t="n">
        <v>63354</v>
      </c>
      <c r="C22" s="7" t="n">
        <v>63354</v>
      </c>
    </row>
    <row r="23" spans="1:3">
      <c r="A23" s="4" t="s">
        <v>83</v>
      </c>
    </row>
    <row r="24" spans="1:3">
      <c r="A24" s="4" t="s">
        <v>84</v>
      </c>
      <c r="B24" s="7" t="n">
        <v>63354</v>
      </c>
      <c r="C24" s="7" t="n">
        <v>63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5</v>
      </c>
      <c r="B1" s="2" t="s">
        <v>1</v>
      </c>
    </row>
    <row r="2" spans="1:3">
      <c r="B2" s="2" t="s">
        <v>2</v>
      </c>
      <c r="C2" s="2" t="s">
        <v>64</v>
      </c>
    </row>
    <row r="3" spans="1:3">
      <c r="A3" s="3" t="s">
        <v>86</v>
      </c>
    </row>
    <row r="4" spans="1:3">
      <c r="A4" s="4" t="s">
        <v>77</v>
      </c>
      <c r="B4" s="7" t="n">
        <v>-170533</v>
      </c>
      <c r="C4" s="7" t="n">
        <v>-176896</v>
      </c>
    </row>
    <row r="5" spans="1:3">
      <c r="A5" s="3" t="s">
        <v>87</v>
      </c>
    </row>
    <row r="6" spans="1:3">
      <c r="A6" s="4" t="s">
        <v>88</v>
      </c>
      <c r="B6" s="7" t="n">
        <v>13629</v>
      </c>
      <c r="C6" s="5" t="n">
        <v>17537</v>
      </c>
    </row>
    <row r="7" spans="1:3">
      <c r="A7" s="4" t="s">
        <v>89</v>
      </c>
      <c r="C7" s="5" t="n">
        <v>10004</v>
      </c>
    </row>
    <row r="8" spans="1:3">
      <c r="A8" s="4" t="s">
        <v>90</v>
      </c>
      <c r="C8" s="5" t="n">
        <v>10255</v>
      </c>
    </row>
    <row r="9" spans="1:3">
      <c r="A9" s="4" t="s">
        <v>91</v>
      </c>
      <c r="B9" s="7" t="n">
        <v>-67529</v>
      </c>
      <c r="C9" s="7" t="n">
        <v>-135057</v>
      </c>
    </row>
    <row r="10" spans="1:3">
      <c r="A10" s="3" t="s">
        <v>92</v>
      </c>
    </row>
    <row r="11" spans="1:3">
      <c r="A11" s="4" t="s">
        <v>93</v>
      </c>
      <c r="B11" s="5" t="n">
        <v>500</v>
      </c>
    </row>
    <row r="12" spans="1:3">
      <c r="A12" s="4" t="s">
        <v>94</v>
      </c>
      <c r="B12" s="5" t="n">
        <v>32918</v>
      </c>
      <c r="C12" s="7" t="n">
        <v>13962</v>
      </c>
    </row>
    <row r="13" spans="1:3">
      <c r="A13" s="4" t="s">
        <v>95</v>
      </c>
      <c r="B13" s="5" t="n">
        <v>161786</v>
      </c>
      <c r="C13" s="5" t="n">
        <v>241659</v>
      </c>
    </row>
    <row r="14" spans="1:3">
      <c r="A14" s="4" t="s">
        <v>96</v>
      </c>
      <c r="B14" s="5" t="n">
        <v>18445</v>
      </c>
      <c r="C14" s="5" t="n">
        <v>18445</v>
      </c>
    </row>
    <row r="15" spans="1:3">
      <c r="A15" s="4" t="s">
        <v>97</v>
      </c>
      <c r="B15" s="5" t="n">
        <v>-10784</v>
      </c>
      <c r="C15" s="7" t="n">
        <v>-91</v>
      </c>
    </row>
    <row r="16" spans="1:3">
      <c r="A16" s="3" t="s">
        <v>98</v>
      </c>
    </row>
    <row r="17" spans="1:3">
      <c r="A17" s="4" t="s">
        <v>99</v>
      </c>
      <c r="B17" s="5" t="n">
        <v>-21816</v>
      </c>
    </row>
    <row r="18" spans="1:3">
      <c r="A18" s="4" t="s">
        <v>100</v>
      </c>
      <c r="B18" s="7" t="n">
        <v>-21816</v>
      </c>
    </row>
    <row r="19" spans="1:3">
      <c r="A19" s="3" t="s">
        <v>101</v>
      </c>
    </row>
    <row r="20" spans="1:3">
      <c r="A20" s="4" t="s">
        <v>102</v>
      </c>
    </row>
    <row r="21" spans="1:3">
      <c r="A21" s="4" t="s">
        <v>103</v>
      </c>
      <c r="B21" s="7" t="n">
        <v>-32600</v>
      </c>
      <c r="C21" s="7" t="n">
        <v>-91</v>
      </c>
    </row>
    <row r="22" spans="1:3">
      <c r="A22" s="4" t="s">
        <v>104</v>
      </c>
      <c r="B22" s="5" t="n">
        <v>33961</v>
      </c>
      <c r="C22" s="5" t="n">
        <v>1108</v>
      </c>
    </row>
    <row r="23" spans="1:3">
      <c r="A23" s="4" t="s">
        <v>105</v>
      </c>
      <c r="B23" s="7" t="n">
        <v>1361</v>
      </c>
      <c r="C23" s="7" t="n">
        <v>1017</v>
      </c>
    </row>
    <row r="24" spans="1:3">
      <c r="A24" s="3" t="s">
        <v>106</v>
      </c>
    </row>
    <row r="25" spans="1:3">
      <c r="A25" s="4" t="s">
        <v>72</v>
      </c>
    </row>
    <row r="26" spans="1:3">
      <c r="A26" s="4" t="s">
        <v>107</v>
      </c>
    </row>
    <row r="27" spans="1:3">
      <c r="A27" s="3" t="s">
        <v>108</v>
      </c>
    </row>
    <row r="28" spans="1:3">
      <c r="A28" s="4" t="s">
        <v>109</v>
      </c>
      <c r="C28" s="7" t="n">
        <v>118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16</v>
      </c>
      <c r="B1" s="2" t="s">
        <v>1</v>
      </c>
    </row>
    <row r="2" spans="1:2">
      <c r="B2" s="2" t="s">
        <v>2</v>
      </c>
    </row>
    <row r="3" spans="1:2">
      <c r="A3" s="3" t="s">
        <v>111</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SENSED CONSOLIDATED STATEMEN</vt:lpstr>
      <vt:lpstr>(1) Description of Business</vt:lpstr>
      <vt:lpstr>(2) Basis of Presentation</vt:lpstr>
      <vt:lpstr>(3) Financial Condition, Going </vt:lpstr>
      <vt:lpstr>(4) Stockholders' Equity</vt:lpstr>
      <vt:lpstr>(5) Subsequent Events</vt:lpstr>
      <vt:lpstr>(6) Fair Value Measurement</vt:lpstr>
      <vt:lpstr>(2) Basis of Presentation (Poli</vt:lpstr>
      <vt:lpstr>(2) Basis of Presentation (Tabl</vt:lpstr>
      <vt:lpstr>(4) Stockholders' Equity (Table</vt:lpstr>
      <vt:lpstr>(6) Fair Value Measurement (Tab</vt:lpstr>
      <vt:lpstr>(2) Basis of Presentation (Deta</vt:lpstr>
      <vt:lpstr>(2) Basis of Presentation (De17</vt:lpstr>
      <vt:lpstr>(2) Basis of Presentation (De18</vt:lpstr>
      <vt:lpstr>(2) Basis of Presentation (De19</vt:lpstr>
      <vt:lpstr>(2) Basis of Presentation (De20</vt:lpstr>
      <vt:lpstr>(2) Basis of Presentation (De21</vt:lpstr>
      <vt:lpstr>(2) Basis of Presentation (De22</vt:lpstr>
      <vt:lpstr>(3) Financial Condition, Goin23</vt:lpstr>
      <vt:lpstr>(4) Stockholders' Equity (Detai</vt:lpstr>
      <vt:lpstr>(4) Stockholders' Equity (Det25</vt:lpstr>
      <vt:lpstr>(6) Fair Value Measurement (Det</vt:lpstr>
      <vt:lpstr>(6) Fair Value Measurement (D27</vt:lpstr>
      <vt:lpstr>(6) Fair Value Measurement (D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45:50Z</dcterms:created>
  <dcterms:modified xmlns:dcterms="http://purl.org/dc/terms/" xmlns:xsi="http://www.w3.org/2001/XMLSchema-instance" xsi:type="dcterms:W3CDTF">2015-08-06T15:45:50Z</dcterms:modified>
  <dc:title xmlns:dc="http://purl.org/dc/elements/1.1/">Untitled</dc:title>
  <dc:description xmlns:dc="http://purl.org/dc/elements/1.1/"/>
  <dc:subject xmlns:dc="http://purl.org/dc/elements/1.1/"/>
  <cp:keywords/>
  <cp:category/>
</cp:coreProperties>
</file>